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tail Restructuring"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Net Income (Loss) per Common Sh" sheetId="13" state="visible" r:id="rId13"/>
    <sheet xmlns:r="http://schemas.openxmlformats.org/officeDocument/2006/relationships" name="Notes Payable" sheetId="14" state="visible" r:id="rId14"/>
    <sheet xmlns:r="http://schemas.openxmlformats.org/officeDocument/2006/relationships" name="Revenue Recognition" sheetId="15" state="visible" r:id="rId15"/>
    <sheet xmlns:r="http://schemas.openxmlformats.org/officeDocument/2006/relationships" name="Segment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anadian Customs Duty Examinati" sheetId="19" state="visible" r:id="rId19"/>
    <sheet xmlns:r="http://schemas.openxmlformats.org/officeDocument/2006/relationships" name="Recent Adopted and Issued Accou" sheetId="20" state="visible" r:id="rId20"/>
    <sheet xmlns:r="http://schemas.openxmlformats.org/officeDocument/2006/relationships" name="Recent Adopted and Issued Acc_2" sheetId="21" state="visible" r:id="rId21"/>
    <sheet xmlns:r="http://schemas.openxmlformats.org/officeDocument/2006/relationships" name="Retail Restructuring (Tables)" sheetId="22" state="visible" r:id="rId22"/>
    <sheet xmlns:r="http://schemas.openxmlformats.org/officeDocument/2006/relationships" name="Allowance for Doubtful Accoun_2"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Net Income (Loss) per Common _2" sheetId="26" state="visible" r:id="rId26"/>
    <sheet xmlns:r="http://schemas.openxmlformats.org/officeDocument/2006/relationships" name="Notes Payable (Tables)" sheetId="27" state="visible" r:id="rId27"/>
    <sheet xmlns:r="http://schemas.openxmlformats.org/officeDocument/2006/relationships" name="Segments (Tables)" sheetId="28" state="visible" r:id="rId28"/>
    <sheet xmlns:r="http://schemas.openxmlformats.org/officeDocument/2006/relationships" name="Basis of Presentation - Textual" sheetId="29" state="visible" r:id="rId29"/>
    <sheet xmlns:r="http://schemas.openxmlformats.org/officeDocument/2006/relationships" name="Retail Restructuring (Details)" sheetId="30" state="visible" r:id="rId30"/>
    <sheet xmlns:r="http://schemas.openxmlformats.org/officeDocument/2006/relationships" name="Allowance for Doubtful Accoun_3" sheetId="31" state="visible" r:id="rId31"/>
    <sheet xmlns:r="http://schemas.openxmlformats.org/officeDocument/2006/relationships" name="Allowance for Doubtful Accoun_4" sheetId="32" state="visible" r:id="rId32"/>
    <sheet xmlns:r="http://schemas.openxmlformats.org/officeDocument/2006/relationships" name="Inventories - Textual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Leases (Details)" sheetId="36" state="visible" r:id="rId36"/>
    <sheet xmlns:r="http://schemas.openxmlformats.org/officeDocument/2006/relationships" name="Leases - Lease assets and liabi" sheetId="37" state="visible" r:id="rId37"/>
    <sheet xmlns:r="http://schemas.openxmlformats.org/officeDocument/2006/relationships" name="Leases - Lease cost (Details)" sheetId="38" state="visible" r:id="rId38"/>
    <sheet xmlns:r="http://schemas.openxmlformats.org/officeDocument/2006/relationships" name="Leases - Future minimum payment" sheetId="39" state="visible" r:id="rId39"/>
    <sheet xmlns:r="http://schemas.openxmlformats.org/officeDocument/2006/relationships" name="Leases - Other information (Det" sheetId="40" state="visible" r:id="rId40"/>
    <sheet xmlns:r="http://schemas.openxmlformats.org/officeDocument/2006/relationships" name="Net Income per Common Share - R" sheetId="41" state="visible" r:id="rId41"/>
    <sheet xmlns:r="http://schemas.openxmlformats.org/officeDocument/2006/relationships" name="Net Income per Common Share - T" sheetId="42" state="visible" r:id="rId42"/>
    <sheet xmlns:r="http://schemas.openxmlformats.org/officeDocument/2006/relationships" name="NOTES PAYABLE AND OTHER LIABILI" sheetId="43" state="visible" r:id="rId43"/>
    <sheet xmlns:r="http://schemas.openxmlformats.org/officeDocument/2006/relationships" name="NOTES PAYABLE AND OTHER LIABI_2" sheetId="44" state="visible" r:id="rId44"/>
    <sheet xmlns:r="http://schemas.openxmlformats.org/officeDocument/2006/relationships" name="NOTES PAYABLE AND OTHER LIABI_3" sheetId="45" state="visible" r:id="rId45"/>
    <sheet xmlns:r="http://schemas.openxmlformats.org/officeDocument/2006/relationships" name="Revenue Recognition - Textuals " sheetId="46" state="visible" r:id="rId46"/>
    <sheet xmlns:r="http://schemas.openxmlformats.org/officeDocument/2006/relationships" name="Segments - Information regardin" sheetId="47" state="visible" r:id="rId47"/>
    <sheet xmlns:r="http://schemas.openxmlformats.org/officeDocument/2006/relationships" name="Segments - Textuals (Details)" sheetId="48" state="visible" r:id="rId48"/>
    <sheet xmlns:r="http://schemas.openxmlformats.org/officeDocument/2006/relationships" name="Stockholders' Equity - Textuals" sheetId="49" state="visible" r:id="rId49"/>
    <sheet xmlns:r="http://schemas.openxmlformats.org/officeDocument/2006/relationships" name="Income Taxes - Textuals (Detail" sheetId="50" state="visible" r:id="rId50"/>
    <sheet xmlns:r="http://schemas.openxmlformats.org/officeDocument/2006/relationships" name="Canadian Customs Duty Examina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_(&quot;€ &quot;#,##0_);_(&quot;€ &quot;(#,##0)"/>
    <numFmt numFmtId="16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Apr. 30, 2021</t>
        </is>
      </c>
      <c r="C2" s="2" t="inlineStr">
        <is>
          <t>Jun.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18183</t>
        </is>
      </c>
    </row>
    <row r="9">
      <c r="A9" s="4" t="inlineStr">
        <is>
          <t>Entity Registrant Name</t>
        </is>
      </c>
      <c r="B9" s="4" t="inlineStr">
        <is>
          <t>G III APPAREL GROUP LTD /DE/</t>
        </is>
      </c>
    </row>
    <row r="10">
      <c r="A10" s="4" t="inlineStr">
        <is>
          <t>Entity Incorporation, State or Country Code</t>
        </is>
      </c>
      <c r="B10" s="4" t="inlineStr">
        <is>
          <t>DE</t>
        </is>
      </c>
    </row>
    <row r="11">
      <c r="A11" s="4" t="inlineStr">
        <is>
          <t>Entity Tax Identification Number</t>
        </is>
      </c>
      <c r="B11" s="4" t="inlineStr">
        <is>
          <t>41-1590959</t>
        </is>
      </c>
    </row>
    <row r="12">
      <c r="A12" s="4" t="inlineStr">
        <is>
          <t>Entity Address, Address Line One</t>
        </is>
      </c>
      <c r="B12" s="4" t="inlineStr">
        <is>
          <t>512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8</t>
        </is>
      </c>
    </row>
    <row r="16">
      <c r="A16" s="4" t="inlineStr">
        <is>
          <t>City Area Code</t>
        </is>
      </c>
      <c r="B16" s="4" t="inlineStr">
        <is>
          <t>212</t>
        </is>
      </c>
    </row>
    <row r="17">
      <c r="A17" s="4" t="inlineStr">
        <is>
          <t>Local Phone Number</t>
        </is>
      </c>
      <c r="B17" s="4" t="inlineStr">
        <is>
          <t>403-0500</t>
        </is>
      </c>
    </row>
    <row r="18">
      <c r="A18" s="4" t="inlineStr">
        <is>
          <t>Title of 12(b) Security</t>
        </is>
      </c>
      <c r="B18" s="4" t="inlineStr">
        <is>
          <t>Common Stock</t>
        </is>
      </c>
    </row>
    <row r="19">
      <c r="A19" s="4" t="inlineStr">
        <is>
          <t>Trading Symbol</t>
        </is>
      </c>
      <c r="B19" s="4" t="inlineStr">
        <is>
          <t>GII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8376794</v>
      </c>
    </row>
    <row r="28">
      <c r="A28" s="4" t="inlineStr">
        <is>
          <t>Entity Central Index Key</t>
        </is>
      </c>
      <c r="B28" s="4" t="inlineStr">
        <is>
          <t>0000821002</t>
        </is>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pr. 30, 2021</t>
        </is>
      </c>
    </row>
    <row r="3">
      <c r="A3" s="3" t="inlineStr">
        <is>
          <t>Inventories [Abstract]</t>
        </is>
      </c>
    </row>
    <row r="4">
      <c r="A4" s="4" t="inlineStr">
        <is>
          <t>Inventories</t>
        </is>
      </c>
      <c r="B4" s="4" t="inlineStr">
        <is>
          <t>Note 4 – Inventories ​ Wholesale inventories, which comprise a significant portion of the Company’s inventory, are stated at the lower of cost (determined by the first-in, first-out method) or net realizable value. Prior to February 1, 2021, retail inventories were valued at the lower of cost or market as determined by the retail inventory method. Effective February 1, 2021, the Company elected to change its method of accounting for retail inventories to the lower of cost (determined by the weighted average method) or net realizable value. See Note 1 – Basis of Presentation for more details on the preferability and application of this change in accounting principle.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represented $16.9 million, $21.3 million and $22.5 million as of April 30, 2021, April 30, 2020 and January 31, 2021, respectively. The inventory return asset is recorded within prepaid expenses and other current assets on the condensed consolidated balance sheets. ​ Inventory held on consignment by the Company’s customers totaled $4.6 million, $6.6 million and $3.5 million at April 30, 2021, April 30, 2020 and January 31, 2021, respectively. Consignment inventory is stored at the facilities of the Company’s customers. The Company reflects this inventory on its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Apr. 30, 2021</t>
        </is>
      </c>
    </row>
    <row r="3">
      <c r="A3" s="3" t="inlineStr">
        <is>
          <t>Fair Value of Financial Instruments [Abstract]</t>
        </is>
      </c>
    </row>
    <row r="4">
      <c r="A4" s="4" t="inlineStr">
        <is>
          <t>Fair Value of Financial Instruments</t>
        </is>
      </c>
      <c r="B4" s="4" t="inlineStr">
        <is>
          <t xml:space="preserve">Note 5 – Fair Value of Financial Instruments ​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 Level 1 — inputs to the valuation methodology based on quoted prices (unadjusted) for identical assets or liabilities in active markets. ​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April 30, ​ April 30, ​ January 31, April 30, ​ April 30, ​ January 31, Financial Instrument ​ Level ​ 2021 ​ 2020 ​ 2021 ​ 2021 ​ 2020 ​ 2021 ​ ​ ​ ​ (In thousands) Secured notes ​ 2 ​ $ 400,000 ​ $ — ​ $ 400,000 ​ $ 400,000 ​ $ — ​ $ 400,000 Term loan ​ 2 ​ ​ — ​ ​ 300,000 ​ ​ — ​ ​ — ​ ​ 300,000 ​ ​ — Revolving credit facility ​ 2 ​ ​ — ​ ​ 500,000 ​ ​ — ​ ​ — ​ ​ 500,000 ​ ​ — Note issued to LVMH ​ 3 ​ ​ 109,406 ​ ​ 103,438 ​ ​ 107,869 ​ ​ 103,828 ​ ​ 109,910 ​ ​ 101,810 Unsecured loans ​ 2 ​ ​ 8,816 ​ ​ 4,504 ​ ​ 9,119 ​ ​ 8,816 ​ ​ 4,504 ​ ​ 9,119 Overdraft facilities ​ 2 ​ ​ 3,885 ​ ​ — ​ ​ 3,007 ​ ​ 3,885 ​ ​ — ​ ​ 3,007 ​ The Company’s debt instruments are recorded at their carrying values in its condensed consolidated balance sheets, which may differ from their respective fair values.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 The 2% note in the principal amount of $125 million (the “LVMH Note”) issued to LVMH Moet Hennessy Louis Vuitton Inc. (“LVMH”) in connection with the acquisition of Donna Karan International (“DKI”) was recorded on the balance sheet at a discount of $40.0 million in accordance with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impaired assets,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Note 6 – Leases ​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lease assets and liabilities as of April 30, 2021, April 30, 2020 and January 31, 2021 consist of the following: ​ ​ ​ ​ ​ ​ ​ ​ ​ ​ ​ ​ ​ ​ ​ ​ ​ ​ ​ ​ ​ ​ ​ ​ ​ Leases ​ Classification ​ April 30, 2021 ​ April 30, 2020 ​ January 31, 2021 ​ ​ ​ ​ (In thousands) Assets ​ ​ ​ ​ ​ ​ ​ ​ ​ ​ ​ Operating ​ Operating lease assets ​ $ 180,715 ​ $ 251,565 ​ $ 186,070 Total lease assets ​ ​ ​ $ 180,715 ​ $ 251,565 ​ $ 186,070 ​ ​ ​ ​ ​ ​ ​ ​ ​ ​ ​ ​ Liabilities ​ ​ ​ ​ ​ ​ ​ ​ ​ ​ ​ Current operating ​ Current operating lease liabilities ​ $ 43,656 ​ $ 63,632 ​ $ 43,560 Noncurrent operating ​ Noncurrent operating lease liabilities ​ ​ 155,218 ​ ​ 231,323 ​ ​ 161,668 Total lease liabilities ​ ​ ​ $ 198,874 ​ $ 294,955 ​ $ 205,228 ​ The Company’s operating lease assets and operating lease liabilities significantly declined during fiscal 2021 due to the restructuring of the retail operations segment, partially offset by other leasing activity. As a result of this restructuring, the Company closed its Wilsons Leather, G.H. Bass and Calvin Klein Performance stores during fiscal 2021. ​ The Company recorded lease costs of $13.6 million and $22.4 million during the three months ended April 30, 2021 and 2020, respectively. Lease costs are recorded within selling, general and administrative expenses in the Company’s condensed consolidated statements of operations and comprehensive income. The Company recorded variable lease costs and short-term lease costs of $1.5 million and $3.4 million for the three months ended April 30, 2021 and 2020, respectively. Short-term lease costs are immaterial. As of April 30, 2021, the Company has $2.3 million of deferred lease payments recorded within accounts payable on its condensed consolidated balance sheets. ​ As of April 30, 2021, the Company’s maturity of operating lease liabilities in the years ending up to January 31, 2026 and thereafter are as follows: ​ ​ ​ ​ ​ Year Ending January 31, ​ Amount ​ ​ (In thousands) 2022 ​ $ 43,363 2023 ​ ​ 52,321 2024 ​ ​ 39,337 2025 ​ ​ 32,171 2026 ​ ​ 25,626 After 2026 ​ ​ 58,124 Total lease payments ​ $ 250,942 Less: Interest ​ ​ 52,068 Present value of lease liabilities ​ $ 198,874 ​ As of April 30, 2021, there are no material leases that are legally binding but have not yet commenced. ​ As of April 30, 2021, the weighted average remaining lease term related to operating leases is 5.6 years. The weighted average discount rate related to operating leases is 8.3%. ​ Cash paid for amounts included in the measurement of operating lease liabilities is $14.8 million and $23.4 million during the three months ended April 30, 2021 and April 30, 2020, respectively. Right-of-use assets obtained in exchange for lease obligations were $6.5 million and $4.6 million as of April 30, 2021 and April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Apr. 30, 2021</t>
        </is>
      </c>
    </row>
    <row r="3">
      <c r="A3" s="3" t="inlineStr">
        <is>
          <t>Net Income (Loss) per Common Share</t>
        </is>
      </c>
    </row>
    <row r="4">
      <c r="A4" s="4" t="inlineStr">
        <is>
          <t>Net Income (Loss) per Common Share</t>
        </is>
      </c>
      <c r="B4" s="4" t="inlineStr">
        <is>
          <t>Note 7 – Net Income (Loss) per Common Share ​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and stock options outstanding during the period. Approximately 238,500 shares of common stock have been excluded from the diluted net income per share calculation for the three months ended April 30, 2021. All share-based payments outstanding that vest based on the achievement of performance conditions, and for which the respective performance conditions have not been achieved, have been excluded from the diluted per share calculation. ​ The following table reconciles the numerators and denominators used in the calculation of basic and diluted net income (loss) per share: ​ ​ ​ ​ ​ ​ ​ ​ ​ Three Months Ended April 30, ​ 2021 2020 ​ ​ (In thousands, except per share amounts) Net income (loss) attributable to G-III Apparel Group, Ltd. ​ $ 26,321 ​ $ (39,295) Basic net income (loss) per share: ​ ​ ​ ​ ​ ​ Basic common shares ​ ​ 48,377 ​ ​ 48,025 Basic net income (loss) per share ​ $ 0.54 ​ $ (0.82) ​ ​ ​ ​ ​ ​ ​ Diluted net income (loss) per share: ​ ​ ​ ​ ​ ​ Basic common shares ​ ​ 48,377 ​ ​ 48,025 Dilutive restricted stock unit awards and stock options ​ ​ 1,133 ​ ​ — Diluted common shares ​ ​ 49,510 ​ ​ 48,025 Diluted net income (loss) per share ​ $ 0.53 ​ $ (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t>
        </is>
      </c>
      <c r="B1" s="2" t="inlineStr">
        <is>
          <t>3 Months Ended</t>
        </is>
      </c>
    </row>
    <row r="2">
      <c r="B2" s="2" t="inlineStr">
        <is>
          <t>Apr. 30, 2021</t>
        </is>
      </c>
    </row>
    <row r="3">
      <c r="A3" s="3" t="inlineStr">
        <is>
          <t>Notes Payable and Other Liabilities [Abstract]</t>
        </is>
      </c>
    </row>
    <row r="4">
      <c r="A4" s="4" t="inlineStr">
        <is>
          <t>NOTES PAYABLE</t>
        </is>
      </c>
      <c r="B4" s="4" t="inlineStr">
        <is>
          <t>Note 8 – Notes Payable ​ Long-term debt consists of the following: ​ ​ ​ ​ ​ ​ ​ ​ ​ ​ ​ April 30, 2021 April 30, 2020 January 31, 2021 ​ ​ (In thousands) Secured Notes ​ $ 400,000 ​ $ — ​ $ 400,000 Term Loan ​ ​ — ​ ​ 300,000 ​ ​ — Revolving credit facility ​ ​ — ​ ​ 500,000 ​ ​ — LVMH Note ​ ​ 125,000 ​ ​ 125,000 ​ ​ 125,000 Unsecured loans ​ ​ 8,816 ​ ​ 4,504 ​ ​ 9,119 Overdraft facilities ​ ​ 3,885 ​ ​ — ​ ​ 3,007 Subtotal ​ ​ 537,701 ​ ​ 929,504 ​ ​ 537,126 Less: Net debt issuance costs (1) ​ ​ (7,218) ​ ​ (6,748) ​ ​ (7,643) Debt discount ​ ​ (15,594) ​ ​ (21,562) ​ ​ (17,131) Current portion of long-term debt ​ ​ (5,105) ​ ​ (512) ​ ​ (4,402) Total ​ $ 509,784 ​ $ 900,682 ​ $ 507,950 (1) Does not include debt issuance costs, net of amortization, totaling $6.8 million, $3.9 million and $7.2 million as of April 30, 2021, April 30, 2020 and January 31, 2021, respectively, related to the revolving credit facility. These debt issuance costs have been deferred and are classified in assets in the accompanying condensed consolidated balance sheets in accordance with ASC 835. Senior Secured Notes ​ In August 2020, the Company completed a private debt offering of $400 million aggregate principal amount of its 7.875% Senior Secured Notes due 2025 (the “Notes”). The terms of the Notes are governed by an indenture (the “Indenture”), among the Company, the guarantors party thereto and U.S. Bank, National Association, as trustee and collateral agent (the “Collateral Agent”). The net proceeds of the Notes have been used (i) to repay the $300 million that was outstanding under the Company’s prior term loan facility due 2022 (the “Term Loan”), (ii) to pay related fees and expenses and (iii) for general corporate purposes. ​ The Notes bear interest at a rate of 7.875% per year payable semi-annually in arrears on February 15 and August 15 of each year, commencing on February 15, 2021. ​ The Notes are unconditionally guaranteed on a senior-priority secured basis by the Company’s current and future wholly-owned domestic subsidiaries that guarantee any of the Company’s credit facilities, including the Company’s ABL facility (the “ABL Facility”) pursuant to the ABL Credit Agreement, or certain future capital markets indebtedness of the Company or guarantors. ​ The Notes and the related guarantees are secured by (i) first priority liens on the Company’s Cash Flow Priority Collateral (as defined in the Indenture), and (ii) a second-priority lien on the Company’s ABL Priority Collateral (as defined in the Indenture), in each case subject to permitted liens described in the Indenture. ​ In connection with the issuance of the Notes and execution of the Indenture, the Company and the Guarantors entered into a pledge and security agreement (the “Pledge and Security Agreement”), among the Company, the Guarantors and the Collateral Agent. ​ The Notes are subject to the terms of the intercreditor agreement which governs the relative rights of the secured parties in respect of the ABL Facility and the Notes (the “Intercreditor Agreement”). The Intercreditor Agreement restricts the actions permitted to be taken by the Collateral Agent with respect to the Collateral on behalf of the holders of the Notes. The Notes are also subject to the terms of the seller note subordination agreement which governs the relative rights of the secured parties in respect of the Seller Note (as defined therein), the ABL Facility and the Notes. ​ At any time prior to August 15, 2022, the Company may redeem some or all of the Notes at a price equal to 100% of the principal amount of the Notes redeemed plus accrued and unpaid interest, if any, to, but excluding, the applicable redemption date plus a “make-whole” premium, as described in the Indenture. On or after August 15, 2022, the Company may redeem some or all of the Notes at any time and from time to time at the redemption prices set forth in the Indenture, plus accrued and unpaid interest, if any, to, but excluding, the applicable redemption date. In addition, at any time prior to August 15, 2022, the Company may redeem up to 40% of the aggregate principal amount of the Notes with the proceeds of certain equity offerings at the redemption price set forth in the Indenture, plus accrued and unpaid interest, if any, to, but excluding, the applicable redemption date. In addition, at any time prior to August 15, 2022, during any twelve month period, the Company may redeem up to 10% of the aggregate principal amount of the Notes at a redemption price equal to 103% of the principal amount of the Notes redeemed plus accrued and unpaid interest, if any, to, but excluding, the applicable redemption date. ​ If the Company experiences a Change of Control (as defined in the Indenture), the Company is required to offer to repurchase the Notes at 101% of the principal amount of such Notes plus accrued and unpaid interest, if any, to, but excluding, the date of repurchase. ​ The Indenture contains covenants that, among other things, limit the Company’s ability and the ability of its restricted subsidiaries to incur or guarantee additional indebtedness, pay dividends or make other restricted payments, make certain investments, incur restrictions on the ability of the Company’s restricted subsidiaries that are not guarantors to pay dividends or make certain other payments, create or incur certain liens, sell assets and subsidiary stock, impair the security interests, transfer all or substantially all of the Company’s assets or enter into merger or consolidation transactions, and enter into transactions with affiliates. The Indenture provides for customary events of default which include (subject in certain cases to customary grace and cure periods), among others, nonpayment of principal or interest, breach of other agreements in the Indenture, failure to pay certain other indebtedness, failure of certain guarantees to be enforceable, failure to perfect certain collateral securing the Notes failure to pay certain final judgments, and certain events of bankruptcy or insolvency. ​ The Company incurred debt issuance costs totaling $8.5 million related to the Notes that will be amortized over the term of the Notes. In accordance with ASC 835, the debt issuance costs have been deferred and are presented as a contra-liability, offsetting the outstanding balance of the Notes, and are amortized over the remaining life of the Notes. In addition, the Company had unamortized debt issuance costs of $6.1 million associated with the Term Loan. Upon repayment of the Term Loan, these debt issuance costs were fully extinguished and charged to interest expense in the Company’s results of operations. ​ Second Amended and Restated ABL Credit Agreement ​ In August 2020, the Company’s subsidiaries, G-III Leather Fashions, Inc., Riviera Sun, Inc., CK Outerwear, LLC, AM Retail Group, Inc. and The Donna Karan Company Store LLC (collectively, the “Borrowers”), entered into the second amended and restated credit agreement (the “ABL Credit Agreement”) with the Lenders named therein and with JPMorgan Chase Bank, N.A., as Administrative Agent. The ABL Credit Agreement is a five year senior secured credit facility subject to a springing maturity date if, subject to certain conditions, the LVMH Note is not refinanced or repaid prior to the date that is 91 days prior to the date of any relevant payment thereunder. The ABL Credit Agreement provides for borrowings in the aggregate principal amount of up to $650 million. The Company and its subsidiaries, G-III Apparel Canada ULC, Gabrielle Studio, Inc., Donna Karan International Inc. and Donna Karan Studio LLC (the “Guarantors”), are Loan Guarantors under the ABL Credit Agreement ​ The ABL Credit Agreement refinances, amends and restates the Amended Credit Agreement, dated as of December 1, 2016 (as amended, supplemented or otherwise modified from time to time prior to August 7, 2020, the “Prior Credit Agreement”), by and among the Borrowers and the Loan Guarantors (each as defined therein) party thereto, the lenders from time to time party thereto, and JPMorgan Chase Bank, N.A., in its capacity as the administrative agent thereunder. The Prior Credit Agreement provided for borrowings of up to $650 million and was due to expire in December 2021. The ABL Credit Agreement extends the maturity date to August 2025, subject to a springing maturity date if, subject to certain conditions, the LVMH Note is not refinanced or repaid prior to the date that is 91 days prior to the date of any relevant payment thereunder. ​ Amounts available under the ABL Credit Agreement are subject to borrowing base formulas and overadvances as specified in the ABL Credit Agreement. Borrowings bear interest, at the Borrowers’ option, at LIBOR plus a margin of 1.75% to 2.25% or an alternate base rate margin of 0.75% to 1.25% (defined as the greatest of (i) the “prime rate” of JPMorgan Chase Bank, N.A. from time to time, (ii) the federal funds rate plus 0.5% and (iii) the LIBOR rate for a borrowing with an interest period of one month) plus 1.00%, with the applicable margin determined based on Borrowers’ availability under the ABL Credit Agreement. The ABL Credit Agreement is secured by specified assets of the Borrowers and the Guarantors. In addition to paying interest on any outstanding borrowings under the ABL Credit Agreement, the Company is required to pay a commitment fee to the lenders under the credit agreement with respect to the unutilized commitments. The commitment fee accrues at a tiered rate equal to 0.50% per annum on the average daily amount of the available commitments when the average usage is less than 50% of the total available commitments and decreases to 0.35% per annum on the average daily amount of the available commitments when the average usage is greater than or equal to 50% of the total available commitments. ​ The revolving credit facility contains covenants that, among other things, restrict the Company’s ability, subject to specified exceptions, to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April 30, 2021, the Company was in compliance with these covenants. ​ As of April 30, 2021, the Company had no borrowings outstanding under the ABL Credit Agreement. There were no borrowings under the ABL Credit Agreement during the three months ended April 30, 2021. The ABL credit agreement also includes amounts available for letters of credit. As of April 30, 2021, there were outstanding trade and standby letters of credit amounting to $10.9 million and $4.0 million, respectively. ​ At the date of the refinancing of the Prior Credit Agreement, the Company had $3.3 million of unamortized debt issuance costs remaining from the Prior Credit Agreement. The Company extinguished and charged to interest expense $0.4 million of the prior debt issuance costs and incurred new debt issuance costs totaling $5.1 million related to the ABL Credit Agreement. The Company has a total of $8.0 million debt issuance costs related to its ABL Credit Agreement. As permitted under ASC 835, the debt issuance costs have been deferred and are presented as an asset which is to be subsequently amortized ratably over the term of the ABL Credit Agreement. ​ LVMH Note ​ As a portion of the consideration for the acquisition of DKI, the Company issued to LVMH a junior lien secured promissory note in the principal amount of $125.0 million that bears interest at the rate of 2% per year. $75.0 million of the principal amount of the LVMH Note is due and payable on June 1, 2023 and $50.0 million of such principal amount is due and payable on December 1, 2023. ​ ASC 820 requires the note to be recorded at fair value at issuance. As a result, the Company recorded a $40.0 million debt discount. This discount is being amortized as interest expense using the effective interest method over the term of the LVMH Note. ​ Unsecured Loans ​ During fiscal 2020 and fiscal 2021, T.R.B International SA (“TRB”), a subsidiary of Vilebrequin, borrowed funds under several unsecured loans. A portion of the unsecured loans were to provide funding for operations in the normal course of business, while other unsecured loans were various European state backed loans as part of COVID-19 relief programs. In the aggregate, TRB is currently required to make quarterly installment payments of €0.2 million under these loans. Interest on the outstanding principal amount of the unsecured loans accrues at a fixed rate equal to 0% to 2.0% per annum, payable on either a quarterly or monthly basis. As of April 30, 2021, TRB had an aggregate outstanding balance of €7.5 million under these various unsecured loans. ​ Overdraft Facilities ​ During fiscal 2021, TRB entered into several overdraft facilities that allow for applicable bank accounts to be in a negative position up to a certain maximum overdraft. TRB entered into an uncommitted overdraft facility with HSBC Bank allowing for a maximum overdraft of €5 million. Interest on drawn balances accrues at a rate equal to the Euro Interbank Offered Rate plus a margin of 1.75% per annum, payable quarterly. The facility may be cancelled at any time by TRB or HSBC Bank. As part of a COVID-19 relief program, TRB and its subsidiaries have also entered into several state backed overdraft facilities with UBS Bank in Switzerland for an aggregate of CHF 4.7 million at varying interest rates of 0% to 0.5%. As of April 30, 2021, TRB had an aggregate of €3.3 million drawn under these various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30, 2021</t>
        </is>
      </c>
    </row>
    <row r="3">
      <c r="A3" s="3" t="inlineStr">
        <is>
          <t>Revenue Recognition [Abstract]</t>
        </is>
      </c>
    </row>
    <row r="4">
      <c r="A4" s="4" t="inlineStr">
        <is>
          <t>Revenue Recognition</t>
        </is>
      </c>
      <c r="B4" s="4" t="inlineStr">
        <is>
          <t>Note 9 – Revenue Recognition ​ Disaggregation of Revenue ​ In accordance with ASC 606 – Revenue from Contracts with Customers ​ Wholesale Operations Segment. trademarks owned by the Company. As of April 30, 2021, revenues from license agreements represented an insignificant portion of wholesale revenues.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4.1 million, $4.1 million and $5.9 million at April 30, 2021, April 30, 2020 and January 31, 2021, respectively. The Company recognized $3.2 million in revenue for the three months ended April 30, 2021 related to contract liabilities that existed at January 31, 2021. The Company recognized $3.5 million in revenue for the three months ended April 30, 2020 related to contract liabilities that existed at January 31, 2020. There were no contract assets recorded as of April 30, 2021, April 30, 2020 and January 31, 2021. Substantially all of the advance payments from licensees as of April 30, 2021 are expected to be recognized as revenue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Apr. 30, 2021</t>
        </is>
      </c>
    </row>
    <row r="3">
      <c r="A3" s="3" t="inlineStr">
        <is>
          <t>Segments [Abstract]</t>
        </is>
      </c>
    </row>
    <row r="4">
      <c r="A4" s="4" t="inlineStr">
        <is>
          <t>SEGMENTS</t>
        </is>
      </c>
      <c r="B4" s="4" t="inlineStr">
        <is>
          <t>Note 10 – Segments ​ The Company’s reportable segments are business units that offer products through different channels of distribution. The Company has two reportable segments: wholesale operations and retail operations. The wholesale operations segment includes sales of products under the Company’s owned, licensed and private label brands, as well as sales related to the Vilebrequin business. Wholesale revenues also include revenues from license agreements related to our owned trademarks including DKNY, Donna Karan, Vilebrequin, G.H. Bass and Andrew Marc. The retail operations segment consists primarily of direct sales to consumers through Company-operated stores, which, prior to the completion of the retail restructuring in fiscal 2021, consisted primarily of Wilsons Leather, G.H. Bass, DKNY and Karl Lagerfeld Paris stores, substantially all of which were operated as outlet stores. Sales through Company-owned channels, with the exception of Vilebrequin, are also included in the retail operations segment. As a result of the restructuring of the Company’s retail operations, the Company closed its Wilsons Leather, G.H. Bass and Calvin Klein Performance retail stores during fiscal 2021. After completion of the restructuring, the Company’s retail operations segment consists of DKNY and Karl Lagerfeld Paris stores, as well as the digital channels for DKNY, Donna Karan, Karl Lagerfeld Paris, G.H. Bass, Andrew Marc and Wilsons Leather. ​ The following segment information is presented for the three-month periods indicated below: ​ ​ ​ ​ ​ ​ ​ ​ ​ ​ ​ ​ ​ ​ ​ ​ Three Months Ended April 30, 2021 ​ Wholesale Retail Elimination (1) Total ​ ​ (In thousands) Net sales ​ $ 511,514 ​ $ 19,419 ​ $ (11,023) ​ $ 519,910 Cost of goods sold ​ ​ 325,821 ​ ​ 9,643 ​ ​ (11,023) ​ ​ 324,441 Gross profit ​ ​ 185,693 ​ ​ 9,776 ​ ​ — ​ ​ 195,469 Selling, general and administrative expenses ​ ​ 125,334 ​ ​ 16,269 ​ ​ — ​ ​ 141,603 Depreciation and amortization ​ ​ 6,212 ​ ​ 832 ​ ​ — ​ ​ 7,044 Operating profit (loss) ​ $ 54,147 ​ $ (7,325) ​ $ — ​ $ 46,822 ​ ​ ​ ​ ​ ​ ​ ​ ​ ​ ​ ​ ​ ​ ​ ​ Three Months Ended April 30, 2020 ​ Wholesale Retail Elimination (1) Total ​ ​ (In thousands) Net sales ​ $ 378,871 ​ $ 33,908 ​ $ (7,648) ​ $ 405,131 Cost of goods sold ​ ​ 266,639 ​ ​ 21,739 ​ ​ (7,648) ​ ​ 280,730 Gross profit ​ ​ 112,232 ​ ​ 12,169 ​ ​ — ​ ​ 124,401 Selling, general and administrative expenses ​ ​ 112,600 ​ ​ 42,020 ​ ​ — ​ ​ 154,620 Depreciation and amortization ​ ​ 8,292 ​ ​ 1,575 ​ ​ — ​ ​ 9,867 (Gain) loss on lease modifications ​ ​ (5) ​ ​ 3,192 ​ ​ — ​ ​ 3,187 Operating loss ​ $ (8,655) ​ $ (34,618) ​ $ — ​ $ (43,273) ​ (1) Represents intersegment sales to the Company’s retail operation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pr. 30, 2021</t>
        </is>
      </c>
    </row>
    <row r="3">
      <c r="A3" s="3" t="inlineStr">
        <is>
          <t>Stockholders' Equity [Abstract]</t>
        </is>
      </c>
    </row>
    <row r="4">
      <c r="A4" s="4" t="inlineStr">
        <is>
          <t>Stockholders' Equity</t>
        </is>
      </c>
      <c r="B4" s="4" t="inlineStr">
        <is>
          <t>Note 11 – Stockholders’ Equity ​ For the three months ended April 30, 2021, the Company issued no shares of common stock and utilized 158 shares of treasury stock in connection with the vesting of equity awards. For the three months ended April 30, 2020, the Company issued no shares of common stock and utilized 42,195 shares of treasury stock in connection with the vesting of equity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Note 12 – Income Taxes ​ For the three months ended April 30, 2021 and April 30, 2020, the Company recorded a $10.3 million income tax expense and a $16.4 million income tax benefit, respectively. Historically, the Company has calculated its provision for income taxes during interim reporting periods by applying the estimated annual effective tax rate for the full fiscal year to pre-tax income or loss, excluding discrete items, for the reporting period. Due to the uncertainty related to the impact of the COVID-19 pandemic on our operations, the Company used a discrete effective tax rate method to calculate taxes for the three month period ended April 30, 2020. Due to the change in pre-tax income for the current fiscal year, the Company has an equitable projection for the current fiscal year, and has returned to the historical practice of using an annual effective tax rate based on full fiscal year pre-tax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nadian Customs Duty Examination</t>
        </is>
      </c>
      <c r="B1" s="2" t="inlineStr">
        <is>
          <t>3 Months Ended</t>
        </is>
      </c>
    </row>
    <row r="2">
      <c r="B2" s="2" t="inlineStr">
        <is>
          <t>Apr. 30, 2021</t>
        </is>
      </c>
    </row>
    <row r="3">
      <c r="A3" s="3" t="inlineStr">
        <is>
          <t>Canadian Customs Duty Examination [Abstract]</t>
        </is>
      </c>
    </row>
    <row r="4">
      <c r="A4" s="4" t="inlineStr">
        <is>
          <t>Canadian Customs Duty Examination</t>
        </is>
      </c>
      <c r="B4" s="4" t="inlineStr">
        <is>
          <t>Note 13 – Canadian Customs Duty Examination ​ In October 2017, the Canada Border Service Agency (“CBSA”) issued a final audit report to G-III Apparel Canada ULC (“G-III Canada”), a wholly-owned subsidiary of the Company. The report challenged the valuation used by G-III Canada for certain goods imported into Canada. The period covered by the examination is February 1, 2014 through October 27, 2017, the date of the final report. The CBSA has requested G-III Canada to reassess its customs entries for that period using the price paid or payable by the Canadian retail customers for certain imported goods rather than the price paid by G-III Canada to the vendor. The CBSA has also requested that G-III Canada change the valuation method used to pay duties with respect to goods imported in the future. ​ In March 2018, G-III Canada provided a bond to guarantee payment to the CBSA for additional duties payable as a result of the reassessment required by the final audit report. The Company secured a bond in the amount of CAD$26.9 million ($20.9 million) representing customs duty and interest through December 31, 2017 that is claimed to be owed to the CBSA. In March 2018, the Company amended the duties filed for the month of January 2018 based on the new valuation method. This amount was paid to the CBSA. Beginning February 1, 2018, the Company began paying duties based on the new valuation method. There were no amounts paid and deferred for the three months ended April 30, 2021, related to the higher dutiable values, however, the Company paid interest in the amount of CAD$1.0 million ($0.8 million) on the additional duties for the period January 15, 2018 through November 25, 2020, the date of the CBSA’s final decision as discussed below. Cumulative amounts paid and deferred through April 30, 2021, related to the higher dutiable values, were CAD$14.4 million ($11.6 million). ​ Effective June 1, 2019, G-III commenced paying based on the dutiable value of G-III Canada’s imports based on the pre-audit levels. G-III continued to defer the additional duty paid through the month of May 2019 pending the final outcome of the appeal. ​ The CBSA has issued its final decision denying the appeal filed by G-III Canada with the President’s Office of the CBSA. G-III Canada has filed a Notice of Appeal with the Canadian International Trade Tribunal (the “Tribunal”) further appealing the CBSA decision. The Tribunal has confirmed receipt of the Notice of Appeal. G-III Canada filed its case brief and evidence on April 13, 2021. The CBSA has until June 14, 2021 to file their brief. The hearing date, originally scheduled for August 10, 2021, has been set for September 1, 2021. ​ G-III Canada, based on the advice of counsel, believes it has positions that support its valuations for duty as declared and therefore its ability to receive a refund of amounts claimed to be owed to the CBSA on appeal and intends to vigorously contest the findings of the CBS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30, 2021</t>
        </is>
      </c>
      <c r="C1" s="2" t="inlineStr">
        <is>
          <t>Jan. 31, 2021</t>
        </is>
      </c>
      <c r="D1" s="2" t="inlineStr">
        <is>
          <t>Apr. 30, 2020</t>
        </is>
      </c>
    </row>
    <row r="2">
      <c r="A2" s="3" t="inlineStr">
        <is>
          <t>Current assets</t>
        </is>
      </c>
    </row>
    <row r="3">
      <c r="A3" s="4" t="inlineStr">
        <is>
          <t>Cash and cash equivalents</t>
        </is>
      </c>
      <c r="B3" s="6" t="n">
        <v>396311</v>
      </c>
      <c r="C3" s="6" t="n">
        <v>351934</v>
      </c>
      <c r="D3" s="6" t="n">
        <v>616183</v>
      </c>
    </row>
    <row r="4">
      <c r="A4" s="4" t="inlineStr">
        <is>
          <t>Accounts receivable, net of allowance for doubtful accounts of $17.5 million, $10.4 million and $17.5 million, respectively</t>
        </is>
      </c>
      <c r="B4" s="5" t="n">
        <v>509430</v>
      </c>
      <c r="C4" s="5" t="n">
        <v>492698</v>
      </c>
      <c r="D4" s="5" t="n">
        <v>421143</v>
      </c>
    </row>
    <row r="5">
      <c r="A5" s="4" t="inlineStr">
        <is>
          <t>Inventories</t>
        </is>
      </c>
      <c r="B5" s="5" t="n">
        <v>346668</v>
      </c>
      <c r="C5" s="5" t="n">
        <v>416503</v>
      </c>
      <c r="D5" s="5" t="n">
        <v>500410</v>
      </c>
    </row>
    <row r="6">
      <c r="A6" s="4" t="inlineStr">
        <is>
          <t>Prepaid income taxes</t>
        </is>
      </c>
      <c r="B6" s="5" t="n">
        <v>15768</v>
      </c>
      <c r="C6" s="5" t="n">
        <v>26102</v>
      </c>
      <c r="D6" s="5" t="n">
        <v>9724</v>
      </c>
    </row>
    <row r="7">
      <c r="A7" s="4" t="inlineStr">
        <is>
          <t>Prepaid expenses and other current assets</t>
        </is>
      </c>
      <c r="B7" s="5" t="n">
        <v>55945</v>
      </c>
      <c r="C7" s="5" t="n">
        <v>56803</v>
      </c>
      <c r="D7" s="5" t="n">
        <v>66594</v>
      </c>
    </row>
    <row r="8">
      <c r="A8" s="4" t="inlineStr">
        <is>
          <t>Total current assets</t>
        </is>
      </c>
      <c r="B8" s="5" t="n">
        <v>1324122</v>
      </c>
      <c r="C8" s="5" t="n">
        <v>1344040</v>
      </c>
      <c r="D8" s="5" t="n">
        <v>1614054</v>
      </c>
    </row>
    <row r="9">
      <c r="A9" s="4" t="inlineStr">
        <is>
          <t>Investments in unconsolidated affiliates</t>
        </is>
      </c>
      <c r="B9" s="5" t="n">
        <v>60850</v>
      </c>
      <c r="C9" s="5" t="n">
        <v>63523</v>
      </c>
      <c r="D9" s="5" t="n">
        <v>58299</v>
      </c>
    </row>
    <row r="10">
      <c r="A10" s="4" t="inlineStr">
        <is>
          <t>Property and equipment, net</t>
        </is>
      </c>
      <c r="B10" s="5" t="n">
        <v>53298</v>
      </c>
      <c r="C10" s="5" t="n">
        <v>57064</v>
      </c>
      <c r="D10" s="5" t="n">
        <v>72918</v>
      </c>
    </row>
    <row r="11">
      <c r="A11" s="4" t="inlineStr">
        <is>
          <t>Operating lease assets</t>
        </is>
      </c>
      <c r="B11" s="5" t="n">
        <v>180715</v>
      </c>
      <c r="C11" s="5" t="n">
        <v>186070</v>
      </c>
      <c r="D11" s="5" t="n">
        <v>251565</v>
      </c>
    </row>
    <row r="12">
      <c r="A12" s="4" t="inlineStr">
        <is>
          <t>Other assets, net</t>
        </is>
      </c>
      <c r="B12" s="5" t="n">
        <v>37232</v>
      </c>
      <c r="C12" s="5" t="n">
        <v>38785</v>
      </c>
      <c r="D12" s="5" t="n">
        <v>32691</v>
      </c>
    </row>
    <row r="13">
      <c r="A13" s="4" t="inlineStr">
        <is>
          <t>Other intangibles, net</t>
        </is>
      </c>
      <c r="B13" s="5" t="n">
        <v>34141</v>
      </c>
      <c r="C13" s="5" t="n">
        <v>35059</v>
      </c>
      <c r="D13" s="5" t="n">
        <v>37321</v>
      </c>
    </row>
    <row r="14">
      <c r="A14" s="4" t="inlineStr">
        <is>
          <t>Deferred income tax assets, net</t>
        </is>
      </c>
      <c r="B14" s="5" t="n">
        <v>5222</v>
      </c>
      <c r="C14" s="5" t="n">
        <v>5098</v>
      </c>
      <c r="D14" s="5" t="n">
        <v>34548</v>
      </c>
    </row>
    <row r="15">
      <c r="A15" s="4" t="inlineStr">
        <is>
          <t>Trademarks</t>
        </is>
      </c>
      <c r="B15" s="5" t="n">
        <v>441075</v>
      </c>
      <c r="C15" s="5" t="n">
        <v>443612</v>
      </c>
      <c r="D15" s="5" t="n">
        <v>437643</v>
      </c>
    </row>
    <row r="16">
      <c r="A16" s="4" t="inlineStr">
        <is>
          <t>Goodwill</t>
        </is>
      </c>
      <c r="B16" s="5" t="n">
        <v>262065</v>
      </c>
      <c r="C16" s="5" t="n">
        <v>263135</v>
      </c>
      <c r="D16" s="5" t="n">
        <v>259922</v>
      </c>
    </row>
    <row r="17">
      <c r="A17" s="4" t="inlineStr">
        <is>
          <t>Total assets</t>
        </is>
      </c>
      <c r="B17" s="5" t="n">
        <v>2398720</v>
      </c>
      <c r="C17" s="5" t="n">
        <v>2436386</v>
      </c>
      <c r="D17" s="5" t="n">
        <v>2798961</v>
      </c>
    </row>
    <row r="18">
      <c r="A18" s="3" t="inlineStr">
        <is>
          <t>Current liabilities</t>
        </is>
      </c>
    </row>
    <row r="19">
      <c r="A19" s="4" t="inlineStr">
        <is>
          <t>Current portion of notes payable</t>
        </is>
      </c>
      <c r="B19" s="5" t="n">
        <v>5105</v>
      </c>
      <c r="C19" s="5" t="n">
        <v>4402</v>
      </c>
      <c r="D19" s="5" t="n">
        <v>512</v>
      </c>
    </row>
    <row r="20">
      <c r="A20" s="4" t="inlineStr">
        <is>
          <t>Accounts payable</t>
        </is>
      </c>
      <c r="B20" s="5" t="n">
        <v>114124</v>
      </c>
      <c r="C20" s="5" t="n">
        <v>139183</v>
      </c>
      <c r="D20" s="5" t="n">
        <v>114750</v>
      </c>
    </row>
    <row r="21">
      <c r="A21" s="4" t="inlineStr">
        <is>
          <t>Accrued expenses</t>
        </is>
      </c>
      <c r="B21" s="5" t="n">
        <v>82592</v>
      </c>
      <c r="C21" s="5" t="n">
        <v>102787</v>
      </c>
      <c r="D21" s="5" t="n">
        <v>60523</v>
      </c>
    </row>
    <row r="22">
      <c r="A22" s="4" t="inlineStr">
        <is>
          <t>Customer refund liabilities</t>
        </is>
      </c>
      <c r="B22" s="5" t="n">
        <v>88943</v>
      </c>
      <c r="C22" s="5" t="n">
        <v>99355</v>
      </c>
      <c r="D22" s="5" t="n">
        <v>157886</v>
      </c>
    </row>
    <row r="23">
      <c r="A23" s="4" t="inlineStr">
        <is>
          <t>Current operating lease liabilities</t>
        </is>
      </c>
      <c r="B23" s="5" t="n">
        <v>43656</v>
      </c>
      <c r="C23" s="5" t="n">
        <v>43560</v>
      </c>
      <c r="D23" s="5" t="n">
        <v>63632</v>
      </c>
    </row>
    <row r="24">
      <c r="A24" s="4" t="inlineStr">
        <is>
          <t>Income tax payable</t>
        </is>
      </c>
      <c r="B24" s="5" t="n">
        <v>11547</v>
      </c>
      <c r="C24" s="5" t="n">
        <v>11853</v>
      </c>
      <c r="D24" s="5" t="n">
        <v>9115</v>
      </c>
    </row>
    <row r="25">
      <c r="A25" s="4" t="inlineStr">
        <is>
          <t>Other current liabilities</t>
        </is>
      </c>
      <c r="B25" s="5" t="n">
        <v>1790</v>
      </c>
      <c r="C25" s="5" t="n">
        <v>862</v>
      </c>
      <c r="D25" s="5" t="n">
        <v>116</v>
      </c>
    </row>
    <row r="26">
      <c r="A26" s="4" t="inlineStr">
        <is>
          <t>Total current liabilities</t>
        </is>
      </c>
      <c r="B26" s="5" t="n">
        <v>347757</v>
      </c>
      <c r="C26" s="5" t="n">
        <v>402002</v>
      </c>
      <c r="D26" s="5" t="n">
        <v>406534</v>
      </c>
    </row>
    <row r="27">
      <c r="A27" s="4" t="inlineStr">
        <is>
          <t>Notes payable, net of discount and unamortized issuance costs</t>
        </is>
      </c>
      <c r="B27" s="5" t="n">
        <v>509784</v>
      </c>
      <c r="C27" s="5" t="n">
        <v>507950</v>
      </c>
      <c r="D27" s="5" t="n">
        <v>900682</v>
      </c>
    </row>
    <row r="28">
      <c r="A28" s="4" t="inlineStr">
        <is>
          <t>Deferred income tax liabilities, net</t>
        </is>
      </c>
      <c r="B28" s="5" t="n">
        <v>20051</v>
      </c>
      <c r="C28" s="5" t="n">
        <v>20353</v>
      </c>
      <c r="D28" s="5" t="n">
        <v>7797</v>
      </c>
    </row>
    <row r="29">
      <c r="A29" s="4" t="inlineStr">
        <is>
          <t>Noncurrent operating lease liabilities</t>
        </is>
      </c>
      <c r="B29" s="5" t="n">
        <v>155218</v>
      </c>
      <c r="C29" s="5" t="n">
        <v>161668</v>
      </c>
      <c r="D29" s="5" t="n">
        <v>231323</v>
      </c>
    </row>
    <row r="30">
      <c r="A30" s="4" t="inlineStr">
        <is>
          <t>Other noncurrent liabilities</t>
        </is>
      </c>
      <c r="B30" s="5" t="n">
        <v>7012</v>
      </c>
      <c r="C30" s="5" t="n">
        <v>7208</v>
      </c>
      <c r="D30" s="5" t="n">
        <v>6391</v>
      </c>
    </row>
    <row r="31">
      <c r="A31" s="4" t="inlineStr">
        <is>
          <t>Total liabilities</t>
        </is>
      </c>
      <c r="B31" s="5" t="n">
        <v>1039822</v>
      </c>
      <c r="C31" s="5" t="n">
        <v>1099181</v>
      </c>
      <c r="D31" s="5" t="n">
        <v>1552727</v>
      </c>
    </row>
    <row r="32">
      <c r="A32" s="4" t="inlineStr">
        <is>
          <t>Redeemable noncontrolling interests</t>
        </is>
      </c>
      <c r="B32" s="5" t="n">
        <v>1022</v>
      </c>
      <c r="C32" s="5" t="n">
        <v>964</v>
      </c>
    </row>
    <row r="33">
      <c r="A33" s="3" t="inlineStr">
        <is>
          <t>Stockholders' Equity</t>
        </is>
      </c>
    </row>
    <row r="34">
      <c r="A34" s="4" t="inlineStr">
        <is>
          <t>Preferred stock; 1,000 shares authorized; no shares issued</t>
        </is>
      </c>
      <c r="B34" s="4" t="inlineStr">
        <is>
          <t xml:space="preserve"> </t>
        </is>
      </c>
      <c r="C34" s="4" t="inlineStr">
        <is>
          <t xml:space="preserve"> </t>
        </is>
      </c>
      <c r="D34" s="4" t="inlineStr">
        <is>
          <t xml:space="preserve"> </t>
        </is>
      </c>
    </row>
    <row r="35">
      <c r="A35" s="4" t="inlineStr">
        <is>
          <t>Common stock - $0.01 par value; 120,000 shares authorized; 49,396, 48,052 and, 49,396 shares issued, respectively</t>
        </is>
      </c>
      <c r="B35" s="5" t="n">
        <v>264</v>
      </c>
      <c r="C35" s="5" t="n">
        <v>264</v>
      </c>
      <c r="D35" s="5" t="n">
        <v>264</v>
      </c>
    </row>
    <row r="36">
      <c r="A36" s="4" t="inlineStr">
        <is>
          <t>Additional paid-in capital</t>
        </is>
      </c>
      <c r="B36" s="5" t="n">
        <v>450961</v>
      </c>
      <c r="C36" s="5" t="n">
        <v>448417</v>
      </c>
      <c r="D36" s="5" t="n">
        <v>449840</v>
      </c>
    </row>
    <row r="37">
      <c r="A37" s="4" t="inlineStr">
        <is>
          <t>Accumulated other comprehensive loss</t>
        </is>
      </c>
      <c r="B37" s="5" t="n">
        <v>-9057</v>
      </c>
      <c r="C37" s="5" t="n">
        <v>-2094</v>
      </c>
      <c r="D37" s="5" t="n">
        <v>-22034</v>
      </c>
    </row>
    <row r="38">
      <c r="A38" s="4" t="inlineStr">
        <is>
          <t>Retained earnings</t>
        </is>
      </c>
      <c r="B38" s="5" t="n">
        <v>942733</v>
      </c>
      <c r="C38" s="5" t="n">
        <v>916683</v>
      </c>
      <c r="D38" s="5" t="n">
        <v>853843</v>
      </c>
    </row>
    <row r="39">
      <c r="A39" s="4" t="inlineStr">
        <is>
          <t>Common stock held in treasury, at cost - 1,019, 1,344 and 1,019 shares, respectively</t>
        </is>
      </c>
      <c r="B39" s="5" t="n">
        <v>-27025</v>
      </c>
      <c r="C39" s="5" t="n">
        <v>-27029</v>
      </c>
      <c r="D39" s="5" t="n">
        <v>-35679</v>
      </c>
    </row>
    <row r="40">
      <c r="A40" s="4" t="inlineStr">
        <is>
          <t>Total stockholders' equity</t>
        </is>
      </c>
      <c r="B40" s="5" t="n">
        <v>1357876</v>
      </c>
      <c r="C40" s="5" t="n">
        <v>1336241</v>
      </c>
      <c r="D40" s="5" t="n">
        <v>1246234</v>
      </c>
    </row>
    <row r="41">
      <c r="A41" s="4" t="inlineStr">
        <is>
          <t>Total liabilities, redeemable noncontrolling interests and stockholders' equity</t>
        </is>
      </c>
      <c r="B41" s="6" t="n">
        <v>2398720</v>
      </c>
      <c r="C41" s="6" t="n">
        <v>2436386</v>
      </c>
      <c r="D41" s="6" t="n">
        <v>2798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t>
        </is>
      </c>
      <c r="B1" s="2" t="inlineStr">
        <is>
          <t>3 Months Ended</t>
        </is>
      </c>
    </row>
    <row r="2">
      <c r="B2" s="2" t="inlineStr">
        <is>
          <t>Apr. 30, 2021</t>
        </is>
      </c>
    </row>
    <row r="3">
      <c r="A3" s="3" t="inlineStr">
        <is>
          <t>Recent Adopted and Issued Accounting Pronouncements [Abstract]</t>
        </is>
      </c>
    </row>
    <row r="4">
      <c r="A4" s="4" t="inlineStr">
        <is>
          <t>Recent Adopted and Issued Accounting Pronouncements</t>
        </is>
      </c>
      <c r="B4" s="4" t="inlineStr">
        <is>
          <t>Note 14 – Recent Adopted and Issued Accounting Pronouncements ​ Recently Adopted Accounting Guidance ​ There was no accounting guidance adopted during the three months ended April 30, 2021. ​ Issued Accounting Guidance Being Evaluated for Adoption ​ The Company has reviewed all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 (Policies)</t>
        </is>
      </c>
      <c r="B1" s="2" t="inlineStr">
        <is>
          <t>3 Months Ended</t>
        </is>
      </c>
    </row>
    <row r="2">
      <c r="B2" s="2" t="inlineStr">
        <is>
          <t>Apr. 30, 2021</t>
        </is>
      </c>
    </row>
    <row r="3">
      <c r="A3" s="3" t="inlineStr">
        <is>
          <t>Recent Adopted and Issued Accounting Pronouncements [Abstract]</t>
        </is>
      </c>
    </row>
    <row r="4">
      <c r="A4" s="4" t="inlineStr">
        <is>
          <t>Recently Adopted Accounting Guidance</t>
        </is>
      </c>
      <c r="B4" s="4" t="inlineStr">
        <is>
          <t>Recently Adopted Accounting Guidance ​ There was no accounting guidance adopted during the three months ended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 (Tables)</t>
        </is>
      </c>
      <c r="B1" s="2" t="inlineStr">
        <is>
          <t>3 Months Ended</t>
        </is>
      </c>
    </row>
    <row r="2">
      <c r="B2" s="2" t="inlineStr">
        <is>
          <t>Apr. 30, 2021</t>
        </is>
      </c>
    </row>
    <row r="3">
      <c r="A3" s="3" t="inlineStr">
        <is>
          <t>Retail Restructuring [Abstract]</t>
        </is>
      </c>
    </row>
    <row r="4">
      <c r="A4" s="4" t="inlineStr">
        <is>
          <t>Reconciliation of accruals</t>
        </is>
      </c>
      <c r="B4" s="4" t="inlineStr">
        <is>
          <t>​ ​ ​ ​ ​ ​ ​ ​ ​ ​ ​ ​ ​ ​ ​ ​ ​ ​ ​ ​ ​ ​ Severance and Benefit Costs Store Closing Costs Total ​ ​ (In thousands) Balance at January 31, 2021 ​ $ 154 ​ $ 681 ​ $ 835 Amounts charged to expense ​ ​ — ​ ​ — ​ ​ — Cash payments ​ ​ (141) ​ ​ (538) ​ ​ (679) Balance at April 30, 2021 ​ $ 13 ​ $ 143 ​ $ 1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3 Months Ended</t>
        </is>
      </c>
    </row>
    <row r="2">
      <c r="B2" s="2" t="inlineStr">
        <is>
          <t>Apr. 30, 2021</t>
        </is>
      </c>
    </row>
    <row r="3">
      <c r="A3" s="3" t="inlineStr">
        <is>
          <t>Allowance for Doubtful Accounts [Abstract]</t>
        </is>
      </c>
    </row>
    <row r="4">
      <c r="A4" s="4" t="inlineStr">
        <is>
          <t>Accounts Receivable and Allowance for Doubtful Accounts</t>
        </is>
      </c>
      <c r="B4" s="4" t="inlineStr">
        <is>
          <t>​ The Company’s accounts receivable and allowance for doubtful accounts as of April 30, 2021, April 30, 2020 and January 31, 2021 were: ​ ​ ​ ​ ​ ​ ​ ​ ​ ​ ​ ​ ​ April 30, 2021 ​ Wholesale Retail Total ​ ​ (In thousands) Accounts receivable, gross ​ $ 525,568 ​ $ 1,328 ​ $ 526,896 Allowance for doubtful accounts ​ ​ (17,414) ​ ​ (52) ​ ​ (17,466) Accounts receivable, net ​ $ 508,154 ​ $ 1,276 ​ $ 509,430 ​ ​ ​ ​ ​ ​ ​ ​ ​ ​ ​ ​ April 30, 2020 ​ ​ Wholesale Retail Total ​ ​ (In thousands) Accounts receivable, gross ​ $ 428,762 ​ $ 2,828 ​ $ 431,590 Allowance for doubtful accounts ​ ​ (10,419) ​ ​ (28) ​ ​ (10,447) Accounts receivable, net ​ $ 418,343 ​ $ 2,800 ​ $ 421,143 ​ ​ ​ ​ ​ ​ ​ ​ ​ ​ ​ ​ January 31, 2021 ​ ​ Wholesale Retail Total ​ ​ (In thousands) Accounts receivable, gross ​ $ 509,010 ​ $ 1,147 ​ $ 510,157 Allowance for doubtful accounts ​ ​ (17,429) ​ ​ (30) ​ ​ (17,459) Accounts receivable, net ​ $ 491,581 ​ $ 1,117 ​ $ 492,698</t>
        </is>
      </c>
    </row>
    <row r="5">
      <c r="A5" s="4" t="inlineStr">
        <is>
          <t>Activity in Allowance for Credit Losses</t>
        </is>
      </c>
      <c r="B5" s="4" t="inlineStr">
        <is>
          <t>The Company had the following activity in its allowance for credit losses: ​ ​ ​ ​ ​ ​ ​ ​ ​ ​ ​ ​ Wholesale Retail Total ​ ​ (In thousands) Balance as of January 31, 2021 ​ $ (17,429) ​ $ (30) ​ $ (17,459) Provision for credit losses ​ ​ (54) ​ ​ (22) ​ ​ (76) Accounts written off as uncollectible ​ ​ 69 ​ ​ — ​ ​ 69 Balance as of April 30, 2021 ​ $ (17,414) ​ $ (52) ​ $ (17,466) ​ ​ ​ ​ ​ ​ ​ ​ ​ ​ Balance as of January 31, 2020 ​ $ (628) ​ $ (82) ​ $ (710) Provision for credit losses ​ ​ (9,791) ​ ​ 54 ​ ​ (9,737) Balance as of April 30, 2020 ​ $ (10,419) ​ $ (28) ​ $ (10,447) ​ ​ ​ ​ ​ ​ ​ ​ ​ ​ Balance as of January 31, 2020 ​ $ (628) ​ $ (82) ​ $ (710) Provision for credit losses ​ ​ (16,934) ​ ​ 52 ​ ​ (16,882) Accounts written off as uncollectible ​ ​ 133 ​ ​ — ​ ​ 133 Balance as of January 31, 2021 ​ $ (17,429) ​ $ (30) ​ $ (17,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3 Months Ended</t>
        </is>
      </c>
    </row>
    <row r="2">
      <c r="B2" s="2" t="inlineStr">
        <is>
          <t>Apr. 30, 2021</t>
        </is>
      </c>
    </row>
    <row r="3">
      <c r="A3" s="3" t="inlineStr">
        <is>
          <t>Fair Value of Financial Instruments [Abstract]</t>
        </is>
      </c>
    </row>
    <row r="4">
      <c r="A4" s="4" t="inlineStr">
        <is>
          <t>Schedule of carrying values and estimated fair values of debt instruments</t>
        </is>
      </c>
      <c r="B4" s="4" t="inlineStr">
        <is>
          <t>​ ​ ​ ​ ​ ​ ​ ​ ​ ​ ​ ​ ​ ​ ​ ​ ​ ​ ​ ​ ​ ​ ​ ​ ​ ​ Carrying Value ​ Fair Value ​ ​ ​ April 30, ​ April 30, ​ January 31, April 30, ​ April 30, ​ January 31, Financial Instrument ​ Level ​ 2021 ​ 2020 ​ 2021 ​ 2021 ​ 2020 ​ 2021 ​ ​ ​ ​ (In thousands) Secured notes ​ 2 ​ $ 400,000 ​ $ — ​ $ 400,000 ​ $ 400,000 ​ $ — ​ $ 400,000 Term loan ​ 2 ​ ​ — ​ ​ 300,000 ​ ​ — ​ ​ — ​ ​ 300,000 ​ ​ — Revolving credit facility ​ 2 ​ ​ — ​ ​ 500,000 ​ ​ — ​ ​ — ​ ​ 500,000 ​ ​ — Note issued to LVMH ​ 3 ​ ​ 109,406 ​ ​ 103,438 ​ ​ 107,869 ​ ​ 103,828 ​ ​ 109,910 ​ ​ 101,810 Unsecured loans ​ 2 ​ ​ 8,816 ​ ​ 4,504 ​ ​ 9,119 ​ ​ 8,816 ​ ​ 4,504 ​ ​ 9,119 Overdraft facilities ​ 2 ​ ​ 3,885 ​ ​ — ​ ​ 3,007 ​ ​ 3,885 ​ ​ — ​ ​ 3,0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chedule of lease assets and liabilities</t>
        </is>
      </c>
      <c r="B4" s="4" t="inlineStr">
        <is>
          <t>​ ​ ​ ​ ​ ​ ​ ​ ​ ​ ​ ​ ​ ​ ​ ​ ​ ​ ​ ​ ​ ​ ​ ​ ​ Leases ​ Classification ​ April 30, 2021 ​ April 30, 2020 ​ January 31, 2021 ​ ​ ​ ​ (In thousands) Assets ​ ​ ​ ​ ​ ​ ​ ​ ​ ​ ​ Operating ​ Operating lease assets ​ $ 180,715 ​ $ 251,565 ​ $ 186,070 Total lease assets ​ ​ ​ $ 180,715 ​ $ 251,565 ​ $ 186,070 ​ ​ ​ ​ ​ ​ ​ ​ ​ ​ ​ ​ Liabilities ​ ​ ​ ​ ​ ​ ​ ​ ​ ​ ​ Current operating ​ Current operating lease liabilities ​ $ 43,656 ​ $ 63,632 ​ $ 43,560 Noncurrent operating ​ Noncurrent operating lease liabilities ​ ​ 155,218 ​ ​ 231,323 ​ ​ 161,668 Total lease liabilities ​ ​ ​ $ 198,874 ​ $ 294,955 ​ $ 205,228</t>
        </is>
      </c>
    </row>
    <row r="5">
      <c r="A5" s="4" t="inlineStr">
        <is>
          <t>Schedule of maturity of operating lease liabilities</t>
        </is>
      </c>
      <c r="B5" s="4" t="inlineStr">
        <is>
          <t>​ ​ ​ ​ ​ Year Ending January 31, ​ Amount ​ ​ (In thousands) 2022 ​ $ 43,363 2023 ​ ​ 52,321 2024 ​ ​ 39,337 2025 ​ ​ 32,171 2026 ​ ​ 25,626 After 2026 ​ ​ 58,124 Total lease payments ​ $ 250,942 Less: Interest ​ ​ 52,068 Present value of lease liabilities ​ $ 198,8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3 Months Ended</t>
        </is>
      </c>
    </row>
    <row r="2">
      <c r="B2" s="2" t="inlineStr">
        <is>
          <t>Apr. 30, 2021</t>
        </is>
      </c>
    </row>
    <row r="3">
      <c r="A3" s="3" t="inlineStr">
        <is>
          <t>Net Income (Loss) per Common Share</t>
        </is>
      </c>
    </row>
    <row r="4">
      <c r="A4" s="4" t="inlineStr">
        <is>
          <t>Schedule of reconciliation between basic and diluted net income per share</t>
        </is>
      </c>
      <c r="B4" s="4" t="inlineStr">
        <is>
          <t>The following table reconciles the numerators and denominators used in the calculation of basic and diluted net income (loss) per share: ​ ​ ​ ​ ​ ​ ​ ​ ​ Three Months Ended April 30, ​ 2021 2020 ​ ​ (In thousands, except per share amounts) Net income (loss) attributable to G-III Apparel Group, Ltd. ​ $ 26,321 ​ $ (39,295) Basic net income (loss) per share: ​ ​ ​ ​ ​ ​ Basic common shares ​ ​ 48,377 ​ ​ 48,025 Basic net income (loss) per share ​ $ 0.54 ​ $ (0.82) ​ ​ ​ ​ ​ ​ ​ Diluted net income (loss) per share: ​ ​ ​ ​ ​ ​ Basic common shares ​ ​ 48,377 ​ ​ 48,025 Dilutive restricted stock unit awards and stock options ​ ​ 1,133 ​ ​ — Diluted common shares ​ ​ 49,510 ​ ​ 48,025 Diluted net income (loss) per share ​ $ 0.53 ​ $ (0.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Apr. 30, 2021</t>
        </is>
      </c>
    </row>
    <row r="3">
      <c r="A3" s="3" t="inlineStr">
        <is>
          <t>Notes Payable and Other Liabilities [Abstract]</t>
        </is>
      </c>
    </row>
    <row r="4">
      <c r="A4" s="4" t="inlineStr">
        <is>
          <t>Schedule of long-term debt</t>
        </is>
      </c>
      <c r="B4" s="4" t="inlineStr">
        <is>
          <t>Long-term debt consists of the following: ​ ​ ​ ​ ​ ​ ​ ​ ​ ​ ​ April 30, 2021 April 30, 2020 January 31, 2021 ​ ​ (In thousands) Secured Notes ​ $ 400,000 ​ $ — ​ $ 400,000 Term Loan ​ ​ — ​ ​ 300,000 ​ ​ — Revolving credit facility ​ ​ — ​ ​ 500,000 ​ ​ — LVMH Note ​ ​ 125,000 ​ ​ 125,000 ​ ​ 125,000 Unsecured loans ​ ​ 8,816 ​ ​ 4,504 ​ ​ 9,119 Overdraft facilities ​ ​ 3,885 ​ ​ — ​ ​ 3,007 Subtotal ​ ​ 537,701 ​ ​ 929,504 ​ ​ 537,126 Less: Net debt issuance costs (1) ​ ​ (7,218) ​ ​ (6,748) ​ ​ (7,643) Debt discount ​ ​ (15,594) ​ ​ (21,562) ​ ​ (17,131) Current portion of long-term debt ​ ​ (5,105) ​ ​ (512) ​ ​ (4,402) Total ​ $ 509,784 ​ $ 900,682 ​ $ 507,950 (1) Does not include debt issuance costs, net of amortization, totaling $6.8 million, $3.9 million and $7.2 million as of April 30, 2021, April 30, 2020 and January 31, 2021, respectively, related to the revolving credit facility. These debt issuance costs have been deferred and are classified in assets in the accompanying condensed consolidated balance sheets in accordance with ASC 8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Apr. 30, 2021</t>
        </is>
      </c>
    </row>
    <row r="3">
      <c r="A3" s="3" t="inlineStr">
        <is>
          <t>Segments [Abstract]</t>
        </is>
      </c>
    </row>
    <row r="4">
      <c r="A4" s="4" t="inlineStr">
        <is>
          <t>Schedule of information regarding reportable segments</t>
        </is>
      </c>
      <c r="B4" s="4" t="inlineStr">
        <is>
          <t>The following segment information is presented for the three-month periods indicated below: ​ ​ ​ ​ ​ ​ ​ ​ ​ ​ ​ ​ ​ ​ ​ ​ Three Months Ended April 30, 2021 ​ Wholesale Retail Elimination (1) Total ​ ​ (In thousands) Net sales ​ $ 511,514 ​ $ 19,419 ​ $ (11,023) ​ $ 519,910 Cost of goods sold ​ ​ 325,821 ​ ​ 9,643 ​ ​ (11,023) ​ ​ 324,441 Gross profit ​ ​ 185,693 ​ ​ 9,776 ​ ​ — ​ ​ 195,469 Selling, general and administrative expenses ​ ​ 125,334 ​ ​ 16,269 ​ ​ — ​ ​ 141,603 Depreciation and amortization ​ ​ 6,212 ​ ​ 832 ​ ​ — ​ ​ 7,044 Operating profit (loss) ​ $ 54,147 ​ $ (7,325) ​ $ — ​ $ 46,822 ​ ​ ​ ​ ​ ​ ​ ​ ​ ​ ​ ​ ​ ​ ​ ​ Three Months Ended April 30, 2020 ​ Wholesale Retail Elimination (1) Total ​ ​ (In thousands) Net sales ​ $ 378,871 ​ $ 33,908 ​ $ (7,648) ​ $ 405,131 Cost of goods sold ​ ​ 266,639 ​ ​ 21,739 ​ ​ (7,648) ​ ​ 280,730 Gross profit ​ ​ 112,232 ​ ​ 12,169 ​ ​ — ​ ​ 124,401 Selling, general and administrative expenses ​ ​ 112,600 ​ ​ 42,020 ​ ​ — ​ ​ 154,620 Depreciation and amortization ​ ​ 8,292 ​ ​ 1,575 ​ ​ — ​ ​ 9,867 (Gain) loss on lease modifications ​ ​ (5) ​ ​ 3,192 ​ ​ — ​ ​ 3,187 Operating loss ​ $ (8,655) ​ $ (34,618) ​ $ — ​ $ (43,273) ​ (1) Represents intersegment sales to the Company’s retail operation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27" customWidth="1" min="3" max="3"/>
    <col width="21" customWidth="1" min="4" max="4"/>
    <col width="14" customWidth="1" min="5" max="5"/>
    <col width="21" customWidth="1" min="6" max="6"/>
    <col width="21" customWidth="1" min="7" max="7"/>
  </cols>
  <sheetData>
    <row r="1">
      <c r="A1" s="1" t="inlineStr">
        <is>
          <t>Basis of Presentation - Textuals (Details) $ in Thousands</t>
        </is>
      </c>
      <c r="B1" s="2" t="inlineStr">
        <is>
          <t>Dec. 01, 2020</t>
        </is>
      </c>
      <c r="C1" s="2" t="inlineStr">
        <is>
          <t>Apr. 30, 2021USD ($)entity</t>
        </is>
      </c>
      <c r="D1" s="2" t="inlineStr">
        <is>
          <t>Jan. 31, 2021USD ($)</t>
        </is>
      </c>
      <c r="E1" s="2" t="inlineStr">
        <is>
          <t>Nov. 30, 2020</t>
        </is>
      </c>
      <c r="F1" s="2" t="inlineStr">
        <is>
          <t>Apr. 30, 2020USD ($)</t>
        </is>
      </c>
      <c r="G1" s="2" t="inlineStr">
        <is>
          <t>Jan. 31, 2020USD ($)</t>
        </is>
      </c>
    </row>
    <row r="2">
      <c r="A2" s="3" t="inlineStr">
        <is>
          <t>Schedule of Equity Method Investments [Line Items]</t>
        </is>
      </c>
    </row>
    <row r="3">
      <c r="A3" s="4" t="inlineStr">
        <is>
          <t>Number of investments using equity method accounting | entity</t>
        </is>
      </c>
      <c r="C3" s="5" t="n">
        <v>2</v>
      </c>
    </row>
    <row r="4">
      <c r="A4" s="4" t="inlineStr">
        <is>
          <t>Cumulative effect of adoption of ASC</t>
        </is>
      </c>
      <c r="C4" s="6" t="n">
        <v>1357876</v>
      </c>
      <c r="D4" s="6" t="n">
        <v>1336241</v>
      </c>
      <c r="F4" s="6" t="n">
        <v>1246234</v>
      </c>
      <c r="G4" s="6" t="n">
        <v>1290672</v>
      </c>
    </row>
    <row r="5">
      <c r="A5" s="4" t="inlineStr">
        <is>
          <t>Retained Earnings</t>
        </is>
      </c>
    </row>
    <row r="6">
      <c r="A6" s="3" t="inlineStr">
        <is>
          <t>Schedule of Equity Method Investments [Line Items]</t>
        </is>
      </c>
    </row>
    <row r="7">
      <c r="A7" s="4" t="inlineStr">
        <is>
          <t>Cumulative effect of adoption of ASC</t>
        </is>
      </c>
      <c r="C7" s="6" t="n">
        <v>942733</v>
      </c>
      <c r="D7" s="5" t="n">
        <v>916683</v>
      </c>
      <c r="F7" s="6" t="n">
        <v>853843</v>
      </c>
      <c r="G7" s="6" t="n">
        <v>893138</v>
      </c>
    </row>
    <row r="8">
      <c r="A8" s="4" t="inlineStr">
        <is>
          <t>Fabco Holding B.V. [Member]</t>
        </is>
      </c>
    </row>
    <row r="9">
      <c r="A9" s="3" t="inlineStr">
        <is>
          <t>Schedule of Equity Method Investments [Line Items]</t>
        </is>
      </c>
    </row>
    <row r="10">
      <c r="A10" s="4" t="inlineStr">
        <is>
          <t>Ownership percent</t>
        </is>
      </c>
      <c r="E10" s="4" t="inlineStr">
        <is>
          <t>49.00%</t>
        </is>
      </c>
    </row>
    <row r="11">
      <c r="A11" s="4" t="inlineStr">
        <is>
          <t>Subsidiary ownership percentage</t>
        </is>
      </c>
      <c r="B11" s="4" t="inlineStr">
        <is>
          <t>75.00%</t>
        </is>
      </c>
    </row>
    <row r="12">
      <c r="A12" s="4" t="inlineStr">
        <is>
          <t>KL North America B.V. [Member]</t>
        </is>
      </c>
    </row>
    <row r="13">
      <c r="A13" s="3" t="inlineStr">
        <is>
          <t>Schedule of Equity Method Investments [Line Items]</t>
        </is>
      </c>
    </row>
    <row r="14">
      <c r="A14" s="4" t="inlineStr">
        <is>
          <t>Ownership percent</t>
        </is>
      </c>
      <c r="C14" s="4" t="inlineStr">
        <is>
          <t>49.00%</t>
        </is>
      </c>
    </row>
    <row r="15">
      <c r="A15" s="4" t="inlineStr">
        <is>
          <t>Karl Lagerfeld Holding B.V. ("KLH")</t>
        </is>
      </c>
    </row>
    <row r="16">
      <c r="A16" s="3" t="inlineStr">
        <is>
          <t>Schedule of Equity Method Investments [Line Items]</t>
        </is>
      </c>
    </row>
    <row r="17">
      <c r="A17" s="4" t="inlineStr">
        <is>
          <t>Ownership percent</t>
        </is>
      </c>
      <c r="C17" s="4" t="inlineStr">
        <is>
          <t>19.00%</t>
        </is>
      </c>
    </row>
    <row r="18">
      <c r="A18" s="4" t="inlineStr">
        <is>
          <t>Cumulative Effect, Period of Adoption, Adjustment</t>
        </is>
      </c>
    </row>
    <row r="19">
      <c r="A19" s="3" t="inlineStr">
        <is>
          <t>Schedule of Equity Method Investments [Line Items]</t>
        </is>
      </c>
    </row>
    <row r="20">
      <c r="A20" s="4" t="inlineStr">
        <is>
          <t>Cumulative effect of adoption of ASC</t>
        </is>
      </c>
      <c r="D20" s="5" t="n">
        <v>-271</v>
      </c>
    </row>
    <row r="21">
      <c r="A21" s="4" t="inlineStr">
        <is>
          <t>Cumulative Effect, Period of Adoption, Adjustment | Retained Earnings</t>
        </is>
      </c>
    </row>
    <row r="22">
      <c r="A22" s="3" t="inlineStr">
        <is>
          <t>Schedule of Equity Method Investments [Line Items]</t>
        </is>
      </c>
    </row>
    <row r="23">
      <c r="A23" s="4" t="inlineStr">
        <is>
          <t>Cumulative effect of adoption of ASC</t>
        </is>
      </c>
      <c r="D23" s="6" t="n">
        <v>-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s) - USD ($) $ in Millions</t>
        </is>
      </c>
      <c r="B1" s="2" t="inlineStr">
        <is>
          <t>Apr. 30, 2021</t>
        </is>
      </c>
      <c r="C1" s="2" t="inlineStr">
        <is>
          <t>Jan. 31, 2021</t>
        </is>
      </c>
      <c r="D1" s="2" t="inlineStr">
        <is>
          <t>Apr. 30, 2020</t>
        </is>
      </c>
    </row>
    <row r="2">
      <c r="A2" s="3" t="inlineStr">
        <is>
          <t>Statement Of Financial Position [Abstract]</t>
        </is>
      </c>
    </row>
    <row r="3">
      <c r="A3" s="4" t="inlineStr">
        <is>
          <t>Allowance for doubtful accounts</t>
        </is>
      </c>
      <c r="B3" s="7" t="n">
        <v>17.5</v>
      </c>
      <c r="C3" s="7" t="n">
        <v>17.5</v>
      </c>
      <c r="D3" s="7" t="n">
        <v>10.4</v>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Common stock, par value (in dollars per share)</t>
        </is>
      </c>
      <c r="B6" s="8" t="n">
        <v>0.01</v>
      </c>
      <c r="C6" s="8" t="n">
        <v>0.01</v>
      </c>
      <c r="D6" s="8" t="n">
        <v>0.01</v>
      </c>
    </row>
    <row r="7">
      <c r="A7" s="4" t="inlineStr">
        <is>
          <t>Common stock, shares authorized</t>
        </is>
      </c>
      <c r="B7" s="5" t="n">
        <v>120000000</v>
      </c>
      <c r="C7" s="5" t="n">
        <v>120000000</v>
      </c>
      <c r="D7" s="5" t="n">
        <v>120000000</v>
      </c>
    </row>
    <row r="8">
      <c r="A8" s="4" t="inlineStr">
        <is>
          <t>Common stock, shares issued</t>
        </is>
      </c>
      <c r="B8" s="5" t="n">
        <v>49396000</v>
      </c>
      <c r="C8" s="5" t="n">
        <v>49396000</v>
      </c>
      <c r="D8" s="5" t="n">
        <v>48052000</v>
      </c>
    </row>
    <row r="9">
      <c r="A9" s="4" t="inlineStr">
        <is>
          <t>Treasury stock, shares</t>
        </is>
      </c>
      <c r="B9" s="5" t="n">
        <v>1019000</v>
      </c>
      <c r="C9" s="5" t="n">
        <v>1019000</v>
      </c>
      <c r="D9" s="5" t="n">
        <v>134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Retail Restructuring (Details) - Retail operations $ in Thousands</t>
        </is>
      </c>
      <c r="B1" s="2" t="inlineStr">
        <is>
          <t>3 Months Ended</t>
        </is>
      </c>
    </row>
    <row r="2">
      <c r="B2" s="2" t="inlineStr">
        <is>
          <t>Apr. 30, 2021USD ($)</t>
        </is>
      </c>
    </row>
    <row r="3">
      <c r="A3" s="4" t="inlineStr">
        <is>
          <t>Balance at beginning of period</t>
        </is>
      </c>
      <c r="B3" s="6" t="n">
        <v>835</v>
      </c>
    </row>
    <row r="4">
      <c r="A4" s="4" t="inlineStr">
        <is>
          <t>Cash payments</t>
        </is>
      </c>
      <c r="B4" s="5" t="n">
        <v>-679</v>
      </c>
    </row>
    <row r="5">
      <c r="A5" s="4" t="inlineStr">
        <is>
          <t>Balance at end of period</t>
        </is>
      </c>
      <c r="B5" s="5" t="n">
        <v>156</v>
      </c>
    </row>
    <row r="6">
      <c r="A6" s="4" t="inlineStr">
        <is>
          <t>Severance and Benefit Costs</t>
        </is>
      </c>
    </row>
    <row r="7">
      <c r="A7" s="4" t="inlineStr">
        <is>
          <t>Balance at beginning of period</t>
        </is>
      </c>
      <c r="B7" s="5" t="n">
        <v>154</v>
      </c>
    </row>
    <row r="8">
      <c r="A8" s="4" t="inlineStr">
        <is>
          <t>Cash payments</t>
        </is>
      </c>
      <c r="B8" s="5" t="n">
        <v>-141</v>
      </c>
    </row>
    <row r="9">
      <c r="A9" s="4" t="inlineStr">
        <is>
          <t>Balance at end of period</t>
        </is>
      </c>
      <c r="B9" s="5" t="n">
        <v>13</v>
      </c>
    </row>
    <row r="10">
      <c r="A10" s="4" t="inlineStr">
        <is>
          <t>Store Closing Costs</t>
        </is>
      </c>
    </row>
    <row r="11">
      <c r="A11" s="4" t="inlineStr">
        <is>
          <t>Balance at beginning of period</t>
        </is>
      </c>
      <c r="B11" s="5" t="n">
        <v>681</v>
      </c>
    </row>
    <row r="12">
      <c r="A12" s="4" t="inlineStr">
        <is>
          <t>Cash payments</t>
        </is>
      </c>
      <c r="B12" s="5" t="n">
        <v>-538</v>
      </c>
    </row>
    <row r="13">
      <c r="A13" s="4" t="inlineStr">
        <is>
          <t>Balance at end of period</t>
        </is>
      </c>
      <c r="B13" s="6" t="n">
        <v>1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Doubtful Accounts (Accounts Receivable and Allowance for Doubtful Accounts) (Details) - USD ($) $ in Thousands</t>
        </is>
      </c>
      <c r="B1" s="2" t="inlineStr">
        <is>
          <t>Apr. 30, 2021</t>
        </is>
      </c>
      <c r="C1" s="2" t="inlineStr">
        <is>
          <t>Jan. 31, 2021</t>
        </is>
      </c>
      <c r="D1" s="2" t="inlineStr">
        <is>
          <t>Apr. 30, 2020</t>
        </is>
      </c>
      <c r="E1" s="2" t="inlineStr">
        <is>
          <t>Jan. 31, 2020</t>
        </is>
      </c>
    </row>
    <row r="2">
      <c r="A2" s="3" t="inlineStr">
        <is>
          <t>Segment Reporting Information [Line Items]</t>
        </is>
      </c>
    </row>
    <row r="3">
      <c r="A3" s="4" t="inlineStr">
        <is>
          <t>Accounts receivable, gross</t>
        </is>
      </c>
      <c r="B3" s="6" t="n">
        <v>526896</v>
      </c>
      <c r="C3" s="6" t="n">
        <v>510157</v>
      </c>
      <c r="D3" s="6" t="n">
        <v>431590</v>
      </c>
    </row>
    <row r="4">
      <c r="A4" s="4" t="inlineStr">
        <is>
          <t>Allowance for doubtful accounts</t>
        </is>
      </c>
      <c r="B4" s="5" t="n">
        <v>-17466</v>
      </c>
      <c r="C4" s="5" t="n">
        <v>-17459</v>
      </c>
      <c r="D4" s="5" t="n">
        <v>-10447</v>
      </c>
      <c r="E4" s="6" t="n">
        <v>-710</v>
      </c>
    </row>
    <row r="5">
      <c r="A5" s="4" t="inlineStr">
        <is>
          <t>Accounts receivable, net</t>
        </is>
      </c>
      <c r="B5" s="5" t="n">
        <v>509430</v>
      </c>
      <c r="C5" s="5" t="n">
        <v>492698</v>
      </c>
      <c r="D5" s="5" t="n">
        <v>421143</v>
      </c>
    </row>
    <row r="6">
      <c r="A6" s="4" t="inlineStr">
        <is>
          <t>Wholesale</t>
        </is>
      </c>
    </row>
    <row r="7">
      <c r="A7" s="3" t="inlineStr">
        <is>
          <t>Segment Reporting Information [Line Items]</t>
        </is>
      </c>
    </row>
    <row r="8">
      <c r="A8" s="4" t="inlineStr">
        <is>
          <t>Accounts receivable, gross</t>
        </is>
      </c>
      <c r="B8" s="5" t="n">
        <v>525568</v>
      </c>
      <c r="C8" s="5" t="n">
        <v>509010</v>
      </c>
      <c r="D8" s="5" t="n">
        <v>428762</v>
      </c>
    </row>
    <row r="9">
      <c r="A9" s="4" t="inlineStr">
        <is>
          <t>Allowance for doubtful accounts</t>
        </is>
      </c>
      <c r="B9" s="5" t="n">
        <v>-17414</v>
      </c>
      <c r="C9" s="5" t="n">
        <v>-17429</v>
      </c>
      <c r="D9" s="5" t="n">
        <v>-10419</v>
      </c>
      <c r="E9" s="5" t="n">
        <v>-628</v>
      </c>
    </row>
    <row r="10">
      <c r="A10" s="4" t="inlineStr">
        <is>
          <t>Accounts receivable, net</t>
        </is>
      </c>
      <c r="B10" s="5" t="n">
        <v>508154</v>
      </c>
      <c r="C10" s="5" t="n">
        <v>491581</v>
      </c>
      <c r="D10" s="5" t="n">
        <v>418343</v>
      </c>
    </row>
    <row r="11">
      <c r="A11" s="4" t="inlineStr">
        <is>
          <t>Retail [Member]</t>
        </is>
      </c>
    </row>
    <row r="12">
      <c r="A12" s="3" t="inlineStr">
        <is>
          <t>Segment Reporting Information [Line Items]</t>
        </is>
      </c>
    </row>
    <row r="13">
      <c r="A13" s="4" t="inlineStr">
        <is>
          <t>Accounts receivable, gross</t>
        </is>
      </c>
      <c r="B13" s="5" t="n">
        <v>1328</v>
      </c>
      <c r="C13" s="5" t="n">
        <v>1147</v>
      </c>
      <c r="D13" s="5" t="n">
        <v>2828</v>
      </c>
    </row>
    <row r="14">
      <c r="A14" s="4" t="inlineStr">
        <is>
          <t>Allowance for doubtful accounts</t>
        </is>
      </c>
      <c r="B14" s="5" t="n">
        <v>-52</v>
      </c>
      <c r="C14" s="5" t="n">
        <v>-30</v>
      </c>
      <c r="D14" s="5" t="n">
        <v>-28</v>
      </c>
      <c r="E14" s="6" t="n">
        <v>-82</v>
      </c>
    </row>
    <row r="15">
      <c r="A15" s="4" t="inlineStr">
        <is>
          <t>Accounts receivable, net</t>
        </is>
      </c>
      <c r="B15" s="6" t="n">
        <v>1276</v>
      </c>
      <c r="C15" s="6" t="n">
        <v>1117</v>
      </c>
      <c r="D15" s="6" t="n">
        <v>2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Doubtful Accounts (Activity in Allowance for Credit Losses) (Details) - USD ($) $ in Thousands</t>
        </is>
      </c>
      <c r="B1" s="2" t="inlineStr">
        <is>
          <t>3 Months Ended</t>
        </is>
      </c>
      <c r="D1" s="2" t="inlineStr">
        <is>
          <t>12 Months Ended</t>
        </is>
      </c>
    </row>
    <row r="2">
      <c r="B2" s="2" t="inlineStr">
        <is>
          <t>Apr. 30, 2021</t>
        </is>
      </c>
      <c r="C2" s="2" t="inlineStr">
        <is>
          <t>Apr. 30, 2020</t>
        </is>
      </c>
      <c r="D2" s="2" t="inlineStr">
        <is>
          <t>Jan. 31, 2021</t>
        </is>
      </c>
    </row>
    <row r="3">
      <c r="A3" s="3" t="inlineStr">
        <is>
          <t>Segment Reporting Information [Line Items]</t>
        </is>
      </c>
    </row>
    <row r="4">
      <c r="A4" s="4" t="inlineStr">
        <is>
          <t>Beginning balance</t>
        </is>
      </c>
      <c r="B4" s="6" t="n">
        <v>-17459</v>
      </c>
      <c r="C4" s="6" t="n">
        <v>-710</v>
      </c>
      <c r="D4" s="6" t="n">
        <v>-710</v>
      </c>
    </row>
    <row r="5">
      <c r="A5" s="4" t="inlineStr">
        <is>
          <t>Provision for credit losses</t>
        </is>
      </c>
      <c r="B5" s="5" t="n">
        <v>-76</v>
      </c>
      <c r="C5" s="5" t="n">
        <v>-9737</v>
      </c>
      <c r="D5" s="5" t="n">
        <v>-16882</v>
      </c>
    </row>
    <row r="6">
      <c r="A6" s="4" t="inlineStr">
        <is>
          <t>Accounts written off as uncollectible</t>
        </is>
      </c>
      <c r="B6" s="5" t="n">
        <v>69</v>
      </c>
      <c r="D6" s="5" t="n">
        <v>133</v>
      </c>
    </row>
    <row r="7">
      <c r="A7" s="4" t="inlineStr">
        <is>
          <t>Ending balance</t>
        </is>
      </c>
      <c r="B7" s="5" t="n">
        <v>-17466</v>
      </c>
      <c r="C7" s="5" t="n">
        <v>-10447</v>
      </c>
      <c r="D7" s="5" t="n">
        <v>-17459</v>
      </c>
    </row>
    <row r="8">
      <c r="A8" s="4" t="inlineStr">
        <is>
          <t>Wholesale</t>
        </is>
      </c>
    </row>
    <row r="9">
      <c r="A9" s="3" t="inlineStr">
        <is>
          <t>Segment Reporting Information [Line Items]</t>
        </is>
      </c>
    </row>
    <row r="10">
      <c r="A10" s="4" t="inlineStr">
        <is>
          <t>Beginning balance</t>
        </is>
      </c>
      <c r="B10" s="5" t="n">
        <v>-17429</v>
      </c>
      <c r="C10" s="5" t="n">
        <v>-628</v>
      </c>
      <c r="D10" s="5" t="n">
        <v>-628</v>
      </c>
    </row>
    <row r="11">
      <c r="A11" s="4" t="inlineStr">
        <is>
          <t>Provision for credit losses</t>
        </is>
      </c>
      <c r="B11" s="5" t="n">
        <v>-54</v>
      </c>
      <c r="C11" s="5" t="n">
        <v>-9791</v>
      </c>
      <c r="D11" s="5" t="n">
        <v>-16934</v>
      </c>
    </row>
    <row r="12">
      <c r="A12" s="4" t="inlineStr">
        <is>
          <t>Accounts written off as uncollectible</t>
        </is>
      </c>
      <c r="B12" s="5" t="n">
        <v>69</v>
      </c>
      <c r="D12" s="5" t="n">
        <v>133</v>
      </c>
    </row>
    <row r="13">
      <c r="A13" s="4" t="inlineStr">
        <is>
          <t>Ending balance</t>
        </is>
      </c>
      <c r="B13" s="5" t="n">
        <v>-17414</v>
      </c>
      <c r="C13" s="5" t="n">
        <v>-10419</v>
      </c>
      <c r="D13" s="5" t="n">
        <v>-17429</v>
      </c>
    </row>
    <row r="14">
      <c r="A14" s="4" t="inlineStr">
        <is>
          <t>Retail [Member]</t>
        </is>
      </c>
    </row>
    <row r="15">
      <c r="A15" s="3" t="inlineStr">
        <is>
          <t>Segment Reporting Information [Line Items]</t>
        </is>
      </c>
    </row>
    <row r="16">
      <c r="A16" s="4" t="inlineStr">
        <is>
          <t>Beginning balance</t>
        </is>
      </c>
      <c r="B16" s="5" t="n">
        <v>-30</v>
      </c>
      <c r="C16" s="5" t="n">
        <v>-82</v>
      </c>
      <c r="D16" s="5" t="n">
        <v>-82</v>
      </c>
    </row>
    <row r="17">
      <c r="A17" s="4" t="inlineStr">
        <is>
          <t>Provision for credit losses</t>
        </is>
      </c>
      <c r="B17" s="5" t="n">
        <v>-22</v>
      </c>
      <c r="C17" s="5" t="n">
        <v>54</v>
      </c>
      <c r="D17" s="5" t="n">
        <v>52</v>
      </c>
    </row>
    <row r="18">
      <c r="A18" s="4" t="inlineStr">
        <is>
          <t>Ending balance</t>
        </is>
      </c>
      <c r="B18" s="6" t="n">
        <v>-52</v>
      </c>
      <c r="C18" s="6" t="n">
        <v>-28</v>
      </c>
      <c r="D18" s="6"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Textuals (Details) - USD ($) $ in Millions</t>
        </is>
      </c>
      <c r="B1" s="2" t="inlineStr">
        <is>
          <t>Apr. 30, 2021</t>
        </is>
      </c>
      <c r="C1" s="2" t="inlineStr">
        <is>
          <t>Jan. 31, 2021</t>
        </is>
      </c>
      <c r="D1" s="2" t="inlineStr">
        <is>
          <t>Apr. 30, 2020</t>
        </is>
      </c>
    </row>
    <row r="2">
      <c r="A2" s="3" t="inlineStr">
        <is>
          <t>Inventory [Line Items]</t>
        </is>
      </c>
    </row>
    <row r="3">
      <c r="A3" s="4" t="inlineStr">
        <is>
          <t>Inventory held on consignment</t>
        </is>
      </c>
      <c r="B3" s="7" t="n">
        <v>4.6</v>
      </c>
      <c r="C3" s="7" t="n">
        <v>3.5</v>
      </c>
      <c r="D3" s="7" t="n">
        <v>6.6</v>
      </c>
    </row>
    <row r="4">
      <c r="A4" s="4" t="inlineStr">
        <is>
          <t>Prepaid Expenses and Other Current Assets</t>
        </is>
      </c>
    </row>
    <row r="5">
      <c r="A5" s="3" t="inlineStr">
        <is>
          <t>Inventory [Line Items]</t>
        </is>
      </c>
    </row>
    <row r="6">
      <c r="A6" s="4" t="inlineStr">
        <is>
          <t>Inventory return asset</t>
        </is>
      </c>
      <c r="B6" s="7" t="n">
        <v>16.9</v>
      </c>
      <c r="C6" s="7" t="n">
        <v>22.5</v>
      </c>
      <c r="D6" s="7" t="n">
        <v>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Apr. 30, 2021</t>
        </is>
      </c>
      <c r="C1" s="2" t="inlineStr">
        <is>
          <t>Jan. 31, 2021</t>
        </is>
      </c>
      <c r="D1" s="2" t="inlineStr">
        <is>
          <t>Apr. 30, 2020</t>
        </is>
      </c>
    </row>
    <row r="2">
      <c r="A2" s="4" t="inlineStr">
        <is>
          <t>Level 2 | Secured notes</t>
        </is>
      </c>
    </row>
    <row r="3">
      <c r="A3" s="3" t="inlineStr">
        <is>
          <t>Debt Instrument [Line Items]</t>
        </is>
      </c>
    </row>
    <row r="4">
      <c r="A4" s="4" t="inlineStr">
        <is>
          <t>Debt instruments, carrying value</t>
        </is>
      </c>
      <c r="B4" s="6" t="n">
        <v>400000</v>
      </c>
      <c r="C4" s="6" t="n">
        <v>400000</v>
      </c>
    </row>
    <row r="5">
      <c r="A5" s="4" t="inlineStr">
        <is>
          <t>Debt instruments, fair value</t>
        </is>
      </c>
      <c r="B5" s="5" t="n">
        <v>400000</v>
      </c>
      <c r="C5" s="5" t="n">
        <v>400000</v>
      </c>
    </row>
    <row r="6">
      <c r="A6" s="4" t="inlineStr">
        <is>
          <t>Level 2 | Term Loan</t>
        </is>
      </c>
    </row>
    <row r="7">
      <c r="A7" s="3" t="inlineStr">
        <is>
          <t>Debt Instrument [Line Items]</t>
        </is>
      </c>
    </row>
    <row r="8">
      <c r="A8" s="4" t="inlineStr">
        <is>
          <t>Debt instruments, carrying value</t>
        </is>
      </c>
      <c r="D8" s="6" t="n">
        <v>300000</v>
      </c>
    </row>
    <row r="9">
      <c r="A9" s="4" t="inlineStr">
        <is>
          <t>Debt instruments, fair value</t>
        </is>
      </c>
      <c r="D9" s="5" t="n">
        <v>300000</v>
      </c>
    </row>
    <row r="10">
      <c r="A10" s="4" t="inlineStr">
        <is>
          <t>Level 2 | Revolving credit facility</t>
        </is>
      </c>
    </row>
    <row r="11">
      <c r="A11" s="3" t="inlineStr">
        <is>
          <t>Debt Instrument [Line Items]</t>
        </is>
      </c>
    </row>
    <row r="12">
      <c r="A12" s="4" t="inlineStr">
        <is>
          <t>Debt instruments, carrying value</t>
        </is>
      </c>
      <c r="D12" s="5" t="n">
        <v>500000</v>
      </c>
    </row>
    <row r="13">
      <c r="A13" s="4" t="inlineStr">
        <is>
          <t>Debt instruments, fair value</t>
        </is>
      </c>
      <c r="D13" s="5" t="n">
        <v>500000</v>
      </c>
    </row>
    <row r="14">
      <c r="A14" s="4" t="inlineStr">
        <is>
          <t>Level 2 | Unsecured Loan</t>
        </is>
      </c>
    </row>
    <row r="15">
      <c r="A15" s="3" t="inlineStr">
        <is>
          <t>Debt Instrument [Line Items]</t>
        </is>
      </c>
    </row>
    <row r="16">
      <c r="A16" s="4" t="inlineStr">
        <is>
          <t>Debt instruments, carrying value</t>
        </is>
      </c>
      <c r="B16" s="5" t="n">
        <v>8816</v>
      </c>
      <c r="C16" s="5" t="n">
        <v>9119</v>
      </c>
      <c r="D16" s="5" t="n">
        <v>4504</v>
      </c>
    </row>
    <row r="17">
      <c r="A17" s="4" t="inlineStr">
        <is>
          <t>Debt instruments, fair value</t>
        </is>
      </c>
      <c r="B17" s="5" t="n">
        <v>8816</v>
      </c>
      <c r="C17" s="5" t="n">
        <v>9119</v>
      </c>
      <c r="D17" s="5" t="n">
        <v>4504</v>
      </c>
    </row>
    <row r="18">
      <c r="A18" s="4" t="inlineStr">
        <is>
          <t>Level 2 | Overdraft facilities</t>
        </is>
      </c>
    </row>
    <row r="19">
      <c r="A19" s="3" t="inlineStr">
        <is>
          <t>Debt Instrument [Line Items]</t>
        </is>
      </c>
    </row>
    <row r="20">
      <c r="A20" s="4" t="inlineStr">
        <is>
          <t>Debt instruments, carrying value</t>
        </is>
      </c>
      <c r="B20" s="5" t="n">
        <v>3885</v>
      </c>
      <c r="C20" s="5" t="n">
        <v>3007</v>
      </c>
    </row>
    <row r="21">
      <c r="A21" s="4" t="inlineStr">
        <is>
          <t>Debt instruments, fair value</t>
        </is>
      </c>
      <c r="B21" s="5" t="n">
        <v>3885</v>
      </c>
      <c r="C21" s="5" t="n">
        <v>3007</v>
      </c>
    </row>
    <row r="22">
      <c r="A22" s="4" t="inlineStr">
        <is>
          <t>Level 3 | LVMH Note</t>
        </is>
      </c>
    </row>
    <row r="23">
      <c r="A23" s="3" t="inlineStr">
        <is>
          <t>Debt Instrument [Line Items]</t>
        </is>
      </c>
    </row>
    <row r="24">
      <c r="A24" s="4" t="inlineStr">
        <is>
          <t>Debt instruments, carrying value</t>
        </is>
      </c>
      <c r="B24" s="5" t="n">
        <v>109406</v>
      </c>
      <c r="C24" s="5" t="n">
        <v>107869</v>
      </c>
      <c r="D24" s="5" t="n">
        <v>103438</v>
      </c>
    </row>
    <row r="25">
      <c r="A25" s="4" t="inlineStr">
        <is>
          <t>Debt instruments, fair value</t>
        </is>
      </c>
      <c r="B25" s="6" t="n">
        <v>103828</v>
      </c>
      <c r="C25" s="6" t="n">
        <v>101810</v>
      </c>
      <c r="D25" s="6" t="n">
        <v>1099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Textuals (Details) - LVMH Note $ in Millions</t>
        </is>
      </c>
      <c r="B1" s="2" t="inlineStr">
        <is>
          <t>Apr. 30, 2021USD ($)</t>
        </is>
      </c>
    </row>
    <row r="2">
      <c r="A2" s="3" t="inlineStr">
        <is>
          <t>Debt Instrument [Line Items]</t>
        </is>
      </c>
    </row>
    <row r="3">
      <c r="A3" s="4" t="inlineStr">
        <is>
          <t>Debt instrument interest rate</t>
        </is>
      </c>
      <c r="B3" s="4" t="inlineStr">
        <is>
          <t>2.00%</t>
        </is>
      </c>
    </row>
    <row r="4">
      <c r="A4" s="4" t="inlineStr">
        <is>
          <t>Debt Instrument, Face Amount</t>
        </is>
      </c>
      <c r="B4" s="6" t="n">
        <v>125</v>
      </c>
    </row>
    <row r="5">
      <c r="A5" s="4" t="inlineStr">
        <is>
          <t>Debt discount</t>
        </is>
      </c>
      <c r="B5"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Leases (Details) - USD ($) $ in Millions</t>
        </is>
      </c>
      <c r="B1" s="2" t="inlineStr">
        <is>
          <t>3 Months Ended</t>
        </is>
      </c>
    </row>
    <row r="2">
      <c r="B2" s="2" t="inlineStr">
        <is>
          <t>Apr. 30, 2021</t>
        </is>
      </c>
      <c r="C2" s="2" t="inlineStr">
        <is>
          <t>Apr. 30, 2020</t>
        </is>
      </c>
    </row>
    <row r="3">
      <c r="A3" s="3" t="inlineStr">
        <is>
          <t>Lessee, Operating Lease, Description [Abstract]</t>
        </is>
      </c>
    </row>
    <row r="4">
      <c r="A4" s="4" t="inlineStr">
        <is>
          <t>Option to extend</t>
        </is>
      </c>
      <c r="B4" s="4" t="inlineStr">
        <is>
          <t>true</t>
        </is>
      </c>
    </row>
    <row r="5">
      <c r="A5" s="4" t="inlineStr">
        <is>
          <t>Lessee, operating lease, option to terminate</t>
        </is>
      </c>
      <c r="B5" s="4" t="inlineStr">
        <is>
          <t>The exercise of lease renewal options is generally at the Company’s sole discretion. The exercise of lease termination options is generally by mutual agreement between the Company and the lessor.</t>
        </is>
      </c>
    </row>
    <row r="6">
      <c r="A6" s="4" t="inlineStr">
        <is>
          <t>Variable lease costs and short-term lease costs including rent forgiveness</t>
        </is>
      </c>
      <c r="B6" s="7" t="n">
        <v>1.5</v>
      </c>
      <c r="C6" s="7" t="n">
        <v>3.4</v>
      </c>
    </row>
    <row r="7">
      <c r="A7" s="4" t="inlineStr">
        <is>
          <t>Minimum</t>
        </is>
      </c>
    </row>
    <row r="8">
      <c r="A8" s="3" t="inlineStr">
        <is>
          <t>Lessee, Operating Lease, Description [Abstract]</t>
        </is>
      </c>
    </row>
    <row r="9">
      <c r="A9" s="4" t="inlineStr">
        <is>
          <t>Operating lease, contract term</t>
        </is>
      </c>
      <c r="B9" s="4" t="inlineStr">
        <is>
          <t>1 year</t>
        </is>
      </c>
    </row>
    <row r="10">
      <c r="A10" s="4" t="inlineStr">
        <is>
          <t>Renewal term</t>
        </is>
      </c>
      <c r="B10" s="4" t="inlineStr">
        <is>
          <t>1 year</t>
        </is>
      </c>
    </row>
    <row r="11">
      <c r="A11" s="4" t="inlineStr">
        <is>
          <t>Maximum</t>
        </is>
      </c>
    </row>
    <row r="12">
      <c r="A12" s="3" t="inlineStr">
        <is>
          <t>Lessee, Operating Lease, Description [Abstract]</t>
        </is>
      </c>
    </row>
    <row r="13">
      <c r="A13" s="4" t="inlineStr">
        <is>
          <t>Operating lease, contract term</t>
        </is>
      </c>
      <c r="B13" s="4" t="inlineStr">
        <is>
          <t>10 years</t>
        </is>
      </c>
    </row>
    <row r="14">
      <c r="A14" s="4" t="inlineStr">
        <is>
          <t>Renewal term</t>
        </is>
      </c>
      <c r="B14"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39" customWidth="1" min="2" max="2"/>
    <col width="14" customWidth="1" min="3" max="3"/>
    <col width="14" customWidth="1" min="4" max="4"/>
  </cols>
  <sheetData>
    <row r="1">
      <c r="A1" s="1" t="inlineStr">
        <is>
          <t>Leases - Lease assets and liabilities (Details) - USD ($) $ in Thousands</t>
        </is>
      </c>
      <c r="B1" s="2" t="inlineStr">
        <is>
          <t>Apr. 30, 2021</t>
        </is>
      </c>
      <c r="C1" s="2" t="inlineStr">
        <is>
          <t>Jan. 31, 2021</t>
        </is>
      </c>
      <c r="D1" s="2" t="inlineStr">
        <is>
          <t>Apr. 30, 2020</t>
        </is>
      </c>
    </row>
    <row r="2">
      <c r="A2" s="3" t="inlineStr">
        <is>
          <t>Assets and Liabilities, Lessee [Abstract]</t>
        </is>
      </c>
    </row>
    <row r="3">
      <c r="A3" s="4" t="inlineStr">
        <is>
          <t>Operating lease assets</t>
        </is>
      </c>
      <c r="B3" s="6" t="n">
        <v>180715</v>
      </c>
      <c r="C3" s="6" t="n">
        <v>186070</v>
      </c>
      <c r="D3" s="6" t="n">
        <v>251565</v>
      </c>
    </row>
    <row r="4">
      <c r="A4" s="4" t="inlineStr">
        <is>
          <t>Classification of operating lease assets</t>
        </is>
      </c>
      <c r="B4" s="4" t="inlineStr">
        <is>
          <t>Operating lease assets</t>
        </is>
      </c>
    </row>
    <row r="5">
      <c r="A5" s="4" t="inlineStr">
        <is>
          <t>Total lease assets</t>
        </is>
      </c>
      <c r="B5" s="6" t="n">
        <v>180715</v>
      </c>
      <c r="C5" s="5" t="n">
        <v>186070</v>
      </c>
      <c r="D5" s="5" t="n">
        <v>251565</v>
      </c>
    </row>
    <row r="6">
      <c r="A6" s="4" t="inlineStr">
        <is>
          <t>Current operating lease liabilities</t>
        </is>
      </c>
      <c r="B6" s="6" t="n">
        <v>43656</v>
      </c>
      <c r="C6" s="5" t="n">
        <v>43560</v>
      </c>
      <c r="D6" s="5" t="n">
        <v>63632</v>
      </c>
    </row>
    <row r="7">
      <c r="A7" s="4" t="inlineStr">
        <is>
          <t>Classification current operating lease liabilities</t>
        </is>
      </c>
      <c r="B7" s="4" t="inlineStr">
        <is>
          <t>Current operating lease liabilities</t>
        </is>
      </c>
    </row>
    <row r="8">
      <c r="A8" s="4" t="inlineStr">
        <is>
          <t>Noncurrent operating lease liabilities</t>
        </is>
      </c>
      <c r="B8" s="6" t="n">
        <v>155218</v>
      </c>
      <c r="C8" s="5" t="n">
        <v>161668</v>
      </c>
      <c r="D8" s="5" t="n">
        <v>231323</v>
      </c>
    </row>
    <row r="9">
      <c r="A9" s="4" t="inlineStr">
        <is>
          <t>Classification of noncurrent operating liabilities</t>
        </is>
      </c>
      <c r="B9" s="4" t="inlineStr">
        <is>
          <t>Noncurrent operating lease liabilities</t>
        </is>
      </c>
    </row>
    <row r="10">
      <c r="A10" s="4" t="inlineStr">
        <is>
          <t>Total lease liabilities</t>
        </is>
      </c>
      <c r="B10" s="6" t="n">
        <v>198874</v>
      </c>
      <c r="C10" s="6" t="n">
        <v>205228</v>
      </c>
      <c r="D10" s="6" t="n">
        <v>294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Apr. 30, 2021</t>
        </is>
      </c>
      <c r="C2" s="2" t="inlineStr">
        <is>
          <t>Apr. 30, 2020</t>
        </is>
      </c>
    </row>
    <row r="3">
      <c r="A3" s="3" t="inlineStr">
        <is>
          <t>Lease, Cost [Abstract]</t>
        </is>
      </c>
    </row>
    <row r="4">
      <c r="A4" s="4" t="inlineStr">
        <is>
          <t>Deferred lease payments</t>
        </is>
      </c>
      <c r="B4" s="7" t="n">
        <v>2.3</v>
      </c>
    </row>
    <row r="5">
      <c r="A5" s="4" t="inlineStr">
        <is>
          <t>Selling, general and administrative expenses</t>
        </is>
      </c>
    </row>
    <row r="6">
      <c r="A6" s="3" t="inlineStr">
        <is>
          <t>Lease, Cost [Abstract]</t>
        </is>
      </c>
    </row>
    <row r="7">
      <c r="A7" s="4" t="inlineStr">
        <is>
          <t>Lease costs</t>
        </is>
      </c>
      <c r="B7" s="7" t="n">
        <v>13.6</v>
      </c>
      <c r="C7" s="7" t="n">
        <v>2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our operating lease (Details) - USD ($) $ in Thousands</t>
        </is>
      </c>
      <c r="B1" s="2" t="inlineStr">
        <is>
          <t>Apr. 30, 2021</t>
        </is>
      </c>
      <c r="C1" s="2" t="inlineStr">
        <is>
          <t>Jan. 31, 2021</t>
        </is>
      </c>
      <c r="D1" s="2" t="inlineStr">
        <is>
          <t>Apr. 30, 2020</t>
        </is>
      </c>
    </row>
    <row r="2">
      <c r="A2" s="3" t="inlineStr">
        <is>
          <t>Lessee, Operating Lease, Liability, Payment, Due [Abstract]</t>
        </is>
      </c>
    </row>
    <row r="3">
      <c r="A3" s="4" t="inlineStr">
        <is>
          <t>2022</t>
        </is>
      </c>
      <c r="B3" s="6" t="n">
        <v>43363</v>
      </c>
    </row>
    <row r="4">
      <c r="A4" s="4" t="inlineStr">
        <is>
          <t>2023</t>
        </is>
      </c>
      <c r="B4" s="5" t="n">
        <v>52321</v>
      </c>
    </row>
    <row r="5">
      <c r="A5" s="4" t="inlineStr">
        <is>
          <t>2024</t>
        </is>
      </c>
      <c r="B5" s="5" t="n">
        <v>39337</v>
      </c>
    </row>
    <row r="6">
      <c r="A6" s="4" t="inlineStr">
        <is>
          <t>2025</t>
        </is>
      </c>
      <c r="B6" s="5" t="n">
        <v>32171</v>
      </c>
    </row>
    <row r="7">
      <c r="A7" s="4" t="inlineStr">
        <is>
          <t>2026</t>
        </is>
      </c>
      <c r="B7" s="5" t="n">
        <v>25626</v>
      </c>
    </row>
    <row r="8">
      <c r="A8" s="4" t="inlineStr">
        <is>
          <t>After 2026</t>
        </is>
      </c>
      <c r="B8" s="5" t="n">
        <v>58124</v>
      </c>
    </row>
    <row r="9">
      <c r="A9" s="4" t="inlineStr">
        <is>
          <t>Total lease payments</t>
        </is>
      </c>
      <c r="B9" s="5" t="n">
        <v>250942</v>
      </c>
    </row>
    <row r="10">
      <c r="A10" s="4" t="inlineStr">
        <is>
          <t>Less: Interest</t>
        </is>
      </c>
      <c r="B10" s="5" t="n">
        <v>52068</v>
      </c>
    </row>
    <row r="11">
      <c r="A11" s="4" t="inlineStr">
        <is>
          <t>Present value of lease liabilities</t>
        </is>
      </c>
      <c r="B11" s="6" t="n">
        <v>198874</v>
      </c>
      <c r="C11" s="6" t="n">
        <v>205228</v>
      </c>
      <c r="D11" s="6" t="n">
        <v>294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Apr. 30, 2021</t>
        </is>
      </c>
      <c r="C2" s="2" t="inlineStr">
        <is>
          <t>Apr. 30, 2020</t>
        </is>
      </c>
    </row>
    <row r="3">
      <c r="A3" s="3" t="inlineStr">
        <is>
          <t>Income Statement [Abstract]</t>
        </is>
      </c>
    </row>
    <row r="4">
      <c r="A4" s="4" t="inlineStr">
        <is>
          <t>Net sales</t>
        </is>
      </c>
      <c r="B4" s="6" t="n">
        <v>519910</v>
      </c>
      <c r="C4" s="6" t="n">
        <v>405131</v>
      </c>
    </row>
    <row r="5">
      <c r="A5" s="4" t="inlineStr">
        <is>
          <t>Cost of goods sold</t>
        </is>
      </c>
      <c r="B5" s="5" t="n">
        <v>324441</v>
      </c>
      <c r="C5" s="5" t="n">
        <v>280730</v>
      </c>
    </row>
    <row r="6">
      <c r="A6" s="4" t="inlineStr">
        <is>
          <t>Gross profit</t>
        </is>
      </c>
      <c r="B6" s="5" t="n">
        <v>195469</v>
      </c>
      <c r="C6" s="5" t="n">
        <v>124401</v>
      </c>
    </row>
    <row r="7">
      <c r="A7" s="4" t="inlineStr">
        <is>
          <t>Selling, general and administrative expenses</t>
        </is>
      </c>
      <c r="B7" s="5" t="n">
        <v>141603</v>
      </c>
      <c r="C7" s="5" t="n">
        <v>154620</v>
      </c>
    </row>
    <row r="8">
      <c r="A8" s="4" t="inlineStr">
        <is>
          <t>Depreciation and amortization</t>
        </is>
      </c>
      <c r="B8" s="5" t="n">
        <v>7044</v>
      </c>
      <c r="C8" s="5" t="n">
        <v>9867</v>
      </c>
    </row>
    <row r="9">
      <c r="A9" s="4" t="inlineStr">
        <is>
          <t>Loss on lease modifications</t>
        </is>
      </c>
      <c r="C9" s="5" t="n">
        <v>3187</v>
      </c>
    </row>
    <row r="10">
      <c r="A10" s="4" t="inlineStr">
        <is>
          <t>Operating profit (loss)</t>
        </is>
      </c>
      <c r="B10" s="5" t="n">
        <v>46822</v>
      </c>
      <c r="C10" s="5" t="n">
        <v>-43273</v>
      </c>
    </row>
    <row r="11">
      <c r="A11" s="4" t="inlineStr">
        <is>
          <t>Other income (loss)</t>
        </is>
      </c>
      <c r="B11" s="5" t="n">
        <v>1820</v>
      </c>
      <c r="C11" s="5" t="n">
        <v>-2056</v>
      </c>
    </row>
    <row r="12">
      <c r="A12" s="4" t="inlineStr">
        <is>
          <t>Interest and financing charges, net</t>
        </is>
      </c>
      <c r="B12" s="5" t="n">
        <v>-12004</v>
      </c>
      <c r="C12" s="5" t="n">
        <v>-10379</v>
      </c>
    </row>
    <row r="13">
      <c r="A13" s="4" t="inlineStr">
        <is>
          <t>Income (loss) before income taxes</t>
        </is>
      </c>
      <c r="B13" s="5" t="n">
        <v>36638</v>
      </c>
      <c r="C13" s="5" t="n">
        <v>-55708</v>
      </c>
    </row>
    <row r="14">
      <c r="A14" s="4" t="inlineStr">
        <is>
          <t>Income tax expense (benefit)</t>
        </is>
      </c>
      <c r="B14" s="5" t="n">
        <v>10259</v>
      </c>
      <c r="C14" s="5" t="n">
        <v>-16413</v>
      </c>
    </row>
    <row r="15">
      <c r="A15" s="4" t="inlineStr">
        <is>
          <t>Net income (loss)</t>
        </is>
      </c>
      <c r="B15" s="5" t="n">
        <v>26379</v>
      </c>
      <c r="C15" s="5" t="n">
        <v>-39295</v>
      </c>
    </row>
    <row r="16">
      <c r="A16" s="4" t="inlineStr">
        <is>
          <t>Less: Income attributable to noncontrolling interests</t>
        </is>
      </c>
      <c r="B16" s="5" t="n">
        <v>58</v>
      </c>
    </row>
    <row r="17">
      <c r="A17" s="4" t="inlineStr">
        <is>
          <t>Net income (loss) attributable to G-III Apparel Group, Ltd.</t>
        </is>
      </c>
      <c r="B17" s="6" t="n">
        <v>26321</v>
      </c>
      <c r="C17" s="6" t="n">
        <v>-39295</v>
      </c>
    </row>
    <row r="18">
      <c r="A18" s="3" t="inlineStr">
        <is>
          <t>Basic:</t>
        </is>
      </c>
    </row>
    <row r="19">
      <c r="A19" s="4" t="inlineStr">
        <is>
          <t>Net income (loss) per common share</t>
        </is>
      </c>
      <c r="B19" s="8" t="n">
        <v>0.54</v>
      </c>
      <c r="C19" s="8" t="n">
        <v>-0.82</v>
      </c>
    </row>
    <row r="20">
      <c r="A20" s="4" t="inlineStr">
        <is>
          <t>Weighted average number of shares outstanding (in shares)</t>
        </is>
      </c>
      <c r="B20" s="5" t="n">
        <v>48377</v>
      </c>
      <c r="C20" s="5" t="n">
        <v>48025</v>
      </c>
    </row>
    <row r="21">
      <c r="A21" s="3" t="inlineStr">
        <is>
          <t>Diluted:</t>
        </is>
      </c>
    </row>
    <row r="22">
      <c r="A22" s="4" t="inlineStr">
        <is>
          <t>Net income per common share</t>
        </is>
      </c>
      <c r="B22" s="8" t="n">
        <v>0.53</v>
      </c>
      <c r="C22" s="8" t="n">
        <v>-0.82</v>
      </c>
    </row>
    <row r="23">
      <c r="A23" s="4" t="inlineStr">
        <is>
          <t>Weighted average number of shares outstanding (in shares)</t>
        </is>
      </c>
      <c r="B23" s="5" t="n">
        <v>49510</v>
      </c>
      <c r="C23" s="5" t="n">
        <v>48025</v>
      </c>
    </row>
    <row r="24">
      <c r="A24" s="3" t="inlineStr">
        <is>
          <t>Other comprehensive income:</t>
        </is>
      </c>
    </row>
    <row r="25">
      <c r="A25" s="4" t="inlineStr">
        <is>
          <t>Foreign currency translation adjustments</t>
        </is>
      </c>
      <c r="B25" s="6" t="n">
        <v>-6959</v>
      </c>
      <c r="C25" s="6" t="n">
        <v>-4026</v>
      </c>
    </row>
    <row r="26">
      <c r="A26" s="4" t="inlineStr">
        <is>
          <t>Other comprehensive loss</t>
        </is>
      </c>
      <c r="B26" s="5" t="n">
        <v>-6959</v>
      </c>
      <c r="C26" s="5" t="n">
        <v>-4026</v>
      </c>
    </row>
    <row r="27">
      <c r="A27" s="4" t="inlineStr">
        <is>
          <t>Comprehensive income</t>
        </is>
      </c>
      <c r="B27" s="5" t="n">
        <v>19420</v>
      </c>
      <c r="C27" s="5" t="n">
        <v>-43321</v>
      </c>
    </row>
    <row r="28">
      <c r="A28" s="3" t="inlineStr">
        <is>
          <t>Comprehensive Income (Loss), Net of Tax, Attributable to Noncontrolling Interest [Abstract]</t>
        </is>
      </c>
    </row>
    <row r="29">
      <c r="A29" s="4" t="inlineStr">
        <is>
          <t>Net loss</t>
        </is>
      </c>
      <c r="B29" s="5" t="n">
        <v>58</v>
      </c>
    </row>
    <row r="30">
      <c r="A30" s="4" t="inlineStr">
        <is>
          <t>Foreign currency translation adjustments</t>
        </is>
      </c>
      <c r="B30" s="5" t="n">
        <v>-4</v>
      </c>
    </row>
    <row r="31">
      <c r="A31" s="4" t="inlineStr">
        <is>
          <t>Comprehensive income attributable to noncontrolling interests</t>
        </is>
      </c>
      <c r="B31" s="5" t="n">
        <v>54</v>
      </c>
    </row>
    <row r="32">
      <c r="A32" s="4" t="inlineStr">
        <is>
          <t>Comprehensive income attributable to G-III Apparel Group, Ltd</t>
        </is>
      </c>
      <c r="B32" s="6" t="n">
        <v>19474</v>
      </c>
      <c r="C32" s="6" t="n">
        <v>-43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Other information (Details) - USD ($) $ in Millions</t>
        </is>
      </c>
      <c r="B1" s="2" t="inlineStr">
        <is>
          <t>3 Months Ended</t>
        </is>
      </c>
    </row>
    <row r="2">
      <c r="B2" s="2" t="inlineStr">
        <is>
          <t>Apr. 30, 2021</t>
        </is>
      </c>
      <c r="C2" s="2" t="inlineStr">
        <is>
          <t>Apr. 30, 2020</t>
        </is>
      </c>
    </row>
    <row r="3">
      <c r="A3" s="3" t="inlineStr">
        <is>
          <t>Leases [Abstract]</t>
        </is>
      </c>
    </row>
    <row r="4">
      <c r="A4" s="4" t="inlineStr">
        <is>
          <t>Weighted average remaining lease term</t>
        </is>
      </c>
      <c r="B4" s="4" t="inlineStr">
        <is>
          <t>5 years 7 months 6 days</t>
        </is>
      </c>
    </row>
    <row r="5">
      <c r="A5" s="4" t="inlineStr">
        <is>
          <t>Weighted average discount rate</t>
        </is>
      </c>
      <c r="B5" s="4" t="inlineStr">
        <is>
          <t>8.30%</t>
        </is>
      </c>
    </row>
    <row r="6">
      <c r="A6" s="4" t="inlineStr">
        <is>
          <t>Cash paid for amounts included in the measurement of operating lease liabilities</t>
        </is>
      </c>
      <c r="B6" s="7" t="n">
        <v>14.8</v>
      </c>
      <c r="C6" s="7" t="n">
        <v>23.4</v>
      </c>
    </row>
    <row r="7">
      <c r="A7" s="4" t="inlineStr">
        <is>
          <t>Right-of-use assets obtained in exchange for lease obligations</t>
        </is>
      </c>
      <c r="B7" s="7" t="n">
        <v>6.5</v>
      </c>
      <c r="C7" s="7" t="n">
        <v>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between basic and diluted net income per share (Details) - USD ($) $ / shares in Units, shares in Thousands, $ in Thousands</t>
        </is>
      </c>
      <c r="B1" s="2" t="inlineStr">
        <is>
          <t>3 Months Ended</t>
        </is>
      </c>
    </row>
    <row r="2">
      <c r="B2" s="2" t="inlineStr">
        <is>
          <t>Apr. 30, 2021</t>
        </is>
      </c>
      <c r="C2" s="2" t="inlineStr">
        <is>
          <t>Apr. 30, 2020</t>
        </is>
      </c>
    </row>
    <row r="3">
      <c r="A3" s="3" t="inlineStr">
        <is>
          <t>Net Income (Loss) per Common Share</t>
        </is>
      </c>
    </row>
    <row r="4">
      <c r="A4" s="4" t="inlineStr">
        <is>
          <t>Net income attributable to G-III Apparel Group, Ltd.</t>
        </is>
      </c>
      <c r="B4" s="6" t="n">
        <v>26321</v>
      </c>
      <c r="C4" s="6" t="n">
        <v>-39295</v>
      </c>
    </row>
    <row r="5">
      <c r="A5" s="3" t="inlineStr">
        <is>
          <t>Basic net income (loss) per share:</t>
        </is>
      </c>
    </row>
    <row r="6">
      <c r="A6" s="4" t="inlineStr">
        <is>
          <t>Basic common shares</t>
        </is>
      </c>
      <c r="B6" s="5" t="n">
        <v>48377</v>
      </c>
      <c r="C6" s="5" t="n">
        <v>48025</v>
      </c>
    </row>
    <row r="7">
      <c r="A7" s="4" t="inlineStr">
        <is>
          <t>Basic net income (loss) per share (in dollars per share)</t>
        </is>
      </c>
      <c r="B7" s="8" t="n">
        <v>0.54</v>
      </c>
      <c r="C7" s="8" t="n">
        <v>-0.82</v>
      </c>
    </row>
    <row r="8">
      <c r="A8" s="3" t="inlineStr">
        <is>
          <t>Diluted net income (loss) per share:</t>
        </is>
      </c>
    </row>
    <row r="9">
      <c r="A9" s="4" t="inlineStr">
        <is>
          <t>Basic common shares</t>
        </is>
      </c>
      <c r="B9" s="5" t="n">
        <v>48377</v>
      </c>
      <c r="C9" s="5" t="n">
        <v>48025</v>
      </c>
    </row>
    <row r="10">
      <c r="A10" s="4" t="inlineStr">
        <is>
          <t>Diluted restricted stock awards and stock options</t>
        </is>
      </c>
      <c r="B10" s="5" t="n">
        <v>1133</v>
      </c>
    </row>
    <row r="11">
      <c r="A11" s="4" t="inlineStr">
        <is>
          <t>Diluted common shares</t>
        </is>
      </c>
      <c r="B11" s="5" t="n">
        <v>49510</v>
      </c>
      <c r="C11" s="5" t="n">
        <v>48025</v>
      </c>
    </row>
    <row r="12">
      <c r="A12" s="4" t="inlineStr">
        <is>
          <t>Diluted net income (loss) per share (in dollars per share)</t>
        </is>
      </c>
      <c r="B12" s="8" t="n">
        <v>0.53</v>
      </c>
      <c r="C12" s="8" t="n">
        <v>-0.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Net Income per Common Share - Textuals (Details)</t>
        </is>
      </c>
      <c r="B1" s="2" t="inlineStr">
        <is>
          <t>3 Months Ended</t>
        </is>
      </c>
    </row>
    <row r="2">
      <c r="B2" s="2" t="inlineStr">
        <is>
          <t>Apr. 30, 2021shares</t>
        </is>
      </c>
    </row>
    <row r="3">
      <c r="A3" s="3" t="inlineStr">
        <is>
          <t>Net Income (Loss) per Common Share</t>
        </is>
      </c>
    </row>
    <row r="4">
      <c r="A4" s="4" t="inlineStr">
        <is>
          <t>Common stock excluded from the diluted net income per share calculation</t>
        </is>
      </c>
      <c r="B4" s="5" t="n">
        <v>238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LIABILITIES - Long-term debt (Details) - USD ($) $ in Thousands</t>
        </is>
      </c>
      <c r="B1" s="2" t="inlineStr">
        <is>
          <t>Apr. 30, 2021</t>
        </is>
      </c>
      <c r="C1" s="2" t="inlineStr">
        <is>
          <t>Jan. 31, 2021</t>
        </is>
      </c>
      <c r="D1" s="2" t="inlineStr">
        <is>
          <t>Apr. 30, 2020</t>
        </is>
      </c>
    </row>
    <row r="2">
      <c r="A2" s="3" t="inlineStr">
        <is>
          <t>Debt Instrument [Line Items]</t>
        </is>
      </c>
    </row>
    <row r="3">
      <c r="A3" s="4" t="inlineStr">
        <is>
          <t>Total</t>
        </is>
      </c>
      <c r="B3" s="6" t="n">
        <v>509784</v>
      </c>
      <c r="C3" s="6" t="n">
        <v>507950</v>
      </c>
      <c r="D3" s="6" t="n">
        <v>900682</v>
      </c>
    </row>
    <row r="4">
      <c r="A4" s="4" t="inlineStr">
        <is>
          <t>Long-term Debt</t>
        </is>
      </c>
    </row>
    <row r="5">
      <c r="A5" s="3" t="inlineStr">
        <is>
          <t>Debt Instrument [Line Items]</t>
        </is>
      </c>
    </row>
    <row r="6">
      <c r="A6" s="4" t="inlineStr">
        <is>
          <t>Subtotal</t>
        </is>
      </c>
      <c r="B6" s="5" t="n">
        <v>537701</v>
      </c>
      <c r="C6" s="5" t="n">
        <v>537126</v>
      </c>
      <c r="D6" s="5" t="n">
        <v>929504</v>
      </c>
    </row>
    <row r="7">
      <c r="A7" s="4" t="inlineStr">
        <is>
          <t>Less: Net debt issuance costs</t>
        </is>
      </c>
      <c r="B7" s="5" t="n">
        <v>-7218</v>
      </c>
      <c r="C7" s="5" t="n">
        <v>-7643</v>
      </c>
      <c r="D7" s="5" t="n">
        <v>-6748</v>
      </c>
    </row>
    <row r="8">
      <c r="A8" s="4" t="inlineStr">
        <is>
          <t>Debt discount</t>
        </is>
      </c>
      <c r="B8" s="5" t="n">
        <v>-15594</v>
      </c>
      <c r="C8" s="5" t="n">
        <v>-17131</v>
      </c>
      <c r="D8" s="5" t="n">
        <v>-21562</v>
      </c>
    </row>
    <row r="9">
      <c r="A9" s="4" t="inlineStr">
        <is>
          <t>Current portion of long-term debt</t>
        </is>
      </c>
      <c r="B9" s="5" t="n">
        <v>-5105</v>
      </c>
      <c r="C9" s="5" t="n">
        <v>-4402</v>
      </c>
      <c r="D9" s="5" t="n">
        <v>-512</v>
      </c>
    </row>
    <row r="10">
      <c r="A10" s="4" t="inlineStr">
        <is>
          <t>Secured notes</t>
        </is>
      </c>
    </row>
    <row r="11">
      <c r="A11" s="3" t="inlineStr">
        <is>
          <t>Debt Instrument [Line Items]</t>
        </is>
      </c>
    </row>
    <row r="12">
      <c r="A12" s="4" t="inlineStr">
        <is>
          <t>Debt issuance costs</t>
        </is>
      </c>
      <c r="B12" s="5" t="n">
        <v>8500</v>
      </c>
    </row>
    <row r="13">
      <c r="A13" s="4" t="inlineStr">
        <is>
          <t>Secured notes | Long-term Debt</t>
        </is>
      </c>
    </row>
    <row r="14">
      <c r="A14" s="3" t="inlineStr">
        <is>
          <t>Debt Instrument [Line Items]</t>
        </is>
      </c>
    </row>
    <row r="15">
      <c r="A15" s="4" t="inlineStr">
        <is>
          <t>Subtotal</t>
        </is>
      </c>
      <c r="B15" s="5" t="n">
        <v>400000</v>
      </c>
      <c r="C15" s="5" t="n">
        <v>400000</v>
      </c>
    </row>
    <row r="16">
      <c r="A16" s="4" t="inlineStr">
        <is>
          <t>Term Loan | Long-term Debt</t>
        </is>
      </c>
    </row>
    <row r="17">
      <c r="A17" s="3" t="inlineStr">
        <is>
          <t>Debt Instrument [Line Items]</t>
        </is>
      </c>
    </row>
    <row r="18">
      <c r="A18" s="4" t="inlineStr">
        <is>
          <t>Subtotal</t>
        </is>
      </c>
      <c r="D18" s="5" t="n">
        <v>300000</v>
      </c>
    </row>
    <row r="19">
      <c r="A19" s="4" t="inlineStr">
        <is>
          <t>Revolving credit facility</t>
        </is>
      </c>
    </row>
    <row r="20">
      <c r="A20" s="3" t="inlineStr">
        <is>
          <t>Debt Instrument [Line Items]</t>
        </is>
      </c>
    </row>
    <row r="21">
      <c r="A21" s="4" t="inlineStr">
        <is>
          <t>Debt issuance costs</t>
        </is>
      </c>
      <c r="B21" s="5" t="n">
        <v>6800</v>
      </c>
      <c r="C21" s="5" t="n">
        <v>7200</v>
      </c>
      <c r="D21" s="5" t="n">
        <v>3900</v>
      </c>
    </row>
    <row r="22">
      <c r="A22" s="4" t="inlineStr">
        <is>
          <t>Revolving credit facility | Long-term Debt</t>
        </is>
      </c>
    </row>
    <row r="23">
      <c r="A23" s="3" t="inlineStr">
        <is>
          <t>Debt Instrument [Line Items]</t>
        </is>
      </c>
    </row>
    <row r="24">
      <c r="A24" s="4" t="inlineStr">
        <is>
          <t>Subtotal</t>
        </is>
      </c>
      <c r="D24" s="5" t="n">
        <v>500000</v>
      </c>
    </row>
    <row r="25">
      <c r="A25" s="4" t="inlineStr">
        <is>
          <t>LVMH Note</t>
        </is>
      </c>
    </row>
    <row r="26">
      <c r="A26" s="3" t="inlineStr">
        <is>
          <t>Debt Instrument [Line Items]</t>
        </is>
      </c>
    </row>
    <row r="27">
      <c r="A27" s="4" t="inlineStr">
        <is>
          <t>Debt discount</t>
        </is>
      </c>
      <c r="B27" s="5" t="n">
        <v>-40000</v>
      </c>
    </row>
    <row r="28">
      <c r="A28" s="4" t="inlineStr">
        <is>
          <t>LVMH Note | Long-term Debt</t>
        </is>
      </c>
    </row>
    <row r="29">
      <c r="A29" s="3" t="inlineStr">
        <is>
          <t>Debt Instrument [Line Items]</t>
        </is>
      </c>
    </row>
    <row r="30">
      <c r="A30" s="4" t="inlineStr">
        <is>
          <t>Subtotal</t>
        </is>
      </c>
      <c r="B30" s="5" t="n">
        <v>125000</v>
      </c>
      <c r="C30" s="5" t="n">
        <v>125000</v>
      </c>
      <c r="D30" s="5" t="n">
        <v>125000</v>
      </c>
    </row>
    <row r="31">
      <c r="A31" s="4" t="inlineStr">
        <is>
          <t>Unsecured Loan | Long-term Debt</t>
        </is>
      </c>
    </row>
    <row r="32">
      <c r="A32" s="3" t="inlineStr">
        <is>
          <t>Debt Instrument [Line Items]</t>
        </is>
      </c>
    </row>
    <row r="33">
      <c r="A33" s="4" t="inlineStr">
        <is>
          <t>Subtotal</t>
        </is>
      </c>
      <c r="B33" s="5" t="n">
        <v>8816</v>
      </c>
      <c r="C33" s="5" t="n">
        <v>9119</v>
      </c>
      <c r="D33" s="6" t="n">
        <v>4504</v>
      </c>
    </row>
    <row r="34">
      <c r="A34" s="4" t="inlineStr">
        <is>
          <t>Overdraft facilities | Long-term Debt</t>
        </is>
      </c>
    </row>
    <row r="35">
      <c r="A35" s="3" t="inlineStr">
        <is>
          <t>Debt Instrument [Line Items]</t>
        </is>
      </c>
    </row>
    <row r="36">
      <c r="A36" s="4" t="inlineStr">
        <is>
          <t>Subtotal</t>
        </is>
      </c>
      <c r="B36" s="6" t="n">
        <v>3885</v>
      </c>
      <c r="C36" s="6" t="n">
        <v>30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3" customWidth="1" min="6" max="6"/>
    <col width="21" customWidth="1" min="7" max="7"/>
    <col width="21" customWidth="1" min="8" max="8"/>
    <col width="21" customWidth="1" min="9" max="9"/>
    <col width="21" customWidth="1" min="10" max="10"/>
  </cols>
  <sheetData>
    <row r="1">
      <c r="A1" s="1" t="inlineStr">
        <is>
          <t>NOTES PAYABLE AND OTHER LIABILITIES - Textuals (Details) $ in Thousands, € in Millions, SFr in Millions</t>
        </is>
      </c>
      <c r="B1" s="2" t="inlineStr">
        <is>
          <t>1 Months Ended</t>
        </is>
      </c>
      <c r="C1" s="2" t="inlineStr">
        <is>
          <t>3 Months Ended</t>
        </is>
      </c>
      <c r="D1" s="2" t="inlineStr">
        <is>
          <t>9 Months Ended</t>
        </is>
      </c>
    </row>
    <row r="2">
      <c r="B2" s="2" t="inlineStr">
        <is>
          <t>Aug. 31, 2020USD ($)</t>
        </is>
      </c>
      <c r="C2" s="2" t="inlineStr">
        <is>
          <t>Apr. 30, 2021EUR (€)</t>
        </is>
      </c>
      <c r="D2" s="2" t="inlineStr">
        <is>
          <t>Apr. 30, 2021USD ($)</t>
        </is>
      </c>
      <c r="E2" s="2" t="inlineStr">
        <is>
          <t>Apr. 30, 2021EUR (€)</t>
        </is>
      </c>
      <c r="F2" s="2" t="inlineStr">
        <is>
          <t>Apr. 30, 2021CHF (SFr)</t>
        </is>
      </c>
      <c r="G2" s="2" t="inlineStr">
        <is>
          <t>Jan. 31, 2021USD ($)</t>
        </is>
      </c>
      <c r="H2" s="2" t="inlineStr">
        <is>
          <t>Aug. 07, 2020USD ($)</t>
        </is>
      </c>
      <c r="I2" s="2" t="inlineStr">
        <is>
          <t>Jul. 31, 2020USD ($)</t>
        </is>
      </c>
      <c r="J2" s="2" t="inlineStr">
        <is>
          <t>Apr. 30, 2020USD ($)</t>
        </is>
      </c>
    </row>
    <row r="3">
      <c r="A3" s="4" t="inlineStr">
        <is>
          <t>Term Loan [Member]</t>
        </is>
      </c>
    </row>
    <row r="4">
      <c r="A4" s="3" t="inlineStr">
        <is>
          <t>Debt Instrument [Line Items]</t>
        </is>
      </c>
    </row>
    <row r="5">
      <c r="A5" s="4" t="inlineStr">
        <is>
          <t>Prepayment of principal amount</t>
        </is>
      </c>
      <c r="B5" s="6" t="n">
        <v>300000</v>
      </c>
    </row>
    <row r="6">
      <c r="A6" s="4" t="inlineStr">
        <is>
          <t>Debt issuance costs</t>
        </is>
      </c>
      <c r="I6" s="6" t="n">
        <v>6100</v>
      </c>
    </row>
    <row r="7">
      <c r="A7" s="4" t="inlineStr">
        <is>
          <t>Long-term Debt</t>
        </is>
      </c>
    </row>
    <row r="8">
      <c r="A8" s="3" t="inlineStr">
        <is>
          <t>Debt Instrument [Line Items]</t>
        </is>
      </c>
    </row>
    <row r="9">
      <c r="A9" s="4" t="inlineStr">
        <is>
          <t>Debt instruments, carrying value</t>
        </is>
      </c>
      <c r="D9" s="6" t="n">
        <v>537701</v>
      </c>
      <c r="G9" s="6" t="n">
        <v>537126</v>
      </c>
      <c r="J9" s="6" t="n">
        <v>929504</v>
      </c>
    </row>
    <row r="10">
      <c r="A10" s="4" t="inlineStr">
        <is>
          <t>Debt discount</t>
        </is>
      </c>
      <c r="D10" s="5" t="n">
        <v>15594</v>
      </c>
      <c r="G10" s="5" t="n">
        <v>17131</v>
      </c>
      <c r="J10" s="5" t="n">
        <v>21562</v>
      </c>
    </row>
    <row r="11">
      <c r="A11" s="4" t="inlineStr">
        <is>
          <t>Secured notes</t>
        </is>
      </c>
    </row>
    <row r="12">
      <c r="A12" s="3" t="inlineStr">
        <is>
          <t>Debt Instrument [Line Items]</t>
        </is>
      </c>
    </row>
    <row r="13">
      <c r="A13" s="4" t="inlineStr">
        <is>
          <t>Interest rate terms</t>
        </is>
      </c>
      <c r="C13" s="4" t="inlineStr">
        <is>
          <t>The Notes bear interest at a rate of 7.875% per year payable semi-annually in arrears on February 15 and August 15 of each year, commencing on February 15, 2021.</t>
        </is>
      </c>
    </row>
    <row r="14">
      <c r="A14" s="4" t="inlineStr">
        <is>
          <t>Debt issuance costs</t>
        </is>
      </c>
      <c r="D14" s="6" t="n">
        <v>8500</v>
      </c>
    </row>
    <row r="15">
      <c r="A15" s="4" t="inlineStr">
        <is>
          <t>Debt instrument interest rate</t>
        </is>
      </c>
      <c r="D15" s="4" t="inlineStr">
        <is>
          <t>7.875%</t>
        </is>
      </c>
      <c r="E15" s="4" t="inlineStr">
        <is>
          <t>7.875%</t>
        </is>
      </c>
      <c r="F15" s="4" t="inlineStr">
        <is>
          <t>7.875%</t>
        </is>
      </c>
      <c r="H15" s="4" t="inlineStr">
        <is>
          <t>7.875%</t>
        </is>
      </c>
    </row>
    <row r="16">
      <c r="A16" s="4" t="inlineStr">
        <is>
          <t>Frequency of periodic payment</t>
        </is>
      </c>
      <c r="C16" s="4" t="inlineStr">
        <is>
          <t>semi-annually</t>
        </is>
      </c>
    </row>
    <row r="17">
      <c r="A17" s="4" t="inlineStr">
        <is>
          <t>Date of first payment</t>
        </is>
      </c>
      <c r="C17" s="4" t="inlineStr">
        <is>
          <t>Feb. 15,
		2021</t>
        </is>
      </c>
    </row>
    <row r="18">
      <c r="A18" s="4" t="inlineStr">
        <is>
          <t>Principal amount of debt</t>
        </is>
      </c>
      <c r="H18" s="6" t="n">
        <v>400000</v>
      </c>
    </row>
    <row r="19">
      <c r="A19" s="4" t="inlineStr">
        <is>
          <t>Secured notes | Prior to August 15, 2022 [Member]</t>
        </is>
      </c>
    </row>
    <row r="20">
      <c r="A20" s="3" t="inlineStr">
        <is>
          <t>Debt Instrument [Line Items]</t>
        </is>
      </c>
    </row>
    <row r="21">
      <c r="A21" s="4" t="inlineStr">
        <is>
          <t>Redemption percentage</t>
        </is>
      </c>
      <c r="D21" s="4" t="inlineStr">
        <is>
          <t>100.00%</t>
        </is>
      </c>
    </row>
    <row r="22">
      <c r="A22" s="4" t="inlineStr">
        <is>
          <t>Maximum percentage of aggregate principal amount of Notes which may be redeemed with equity offerings</t>
        </is>
      </c>
      <c r="D22" s="4" t="inlineStr">
        <is>
          <t>40.00%</t>
        </is>
      </c>
      <c r="E22" s="4" t="inlineStr">
        <is>
          <t>40.00%</t>
        </is>
      </c>
      <c r="F22" s="4" t="inlineStr">
        <is>
          <t>40.00%</t>
        </is>
      </c>
    </row>
    <row r="23">
      <c r="A23" s="4" t="inlineStr">
        <is>
          <t>Secured notes | Any twelve month period prior to August 15, 2022 [Member]</t>
        </is>
      </c>
    </row>
    <row r="24">
      <c r="A24" s="3" t="inlineStr">
        <is>
          <t>Debt Instrument [Line Items]</t>
        </is>
      </c>
    </row>
    <row r="25">
      <c r="A25" s="4" t="inlineStr">
        <is>
          <t>Redemption percentage</t>
        </is>
      </c>
      <c r="D25" s="4" t="inlineStr">
        <is>
          <t>103.00%</t>
        </is>
      </c>
    </row>
    <row r="26">
      <c r="A26" s="4" t="inlineStr">
        <is>
          <t>Maximum percentage of aggregate principal amount of notes which may be redeemed in a 12 month period</t>
        </is>
      </c>
      <c r="D26" s="4" t="inlineStr">
        <is>
          <t>10.00%</t>
        </is>
      </c>
    </row>
    <row r="27">
      <c r="A27" s="4" t="inlineStr">
        <is>
          <t>Secured notes | If Company experiences a Change of Control [Member]</t>
        </is>
      </c>
    </row>
    <row r="28">
      <c r="A28" s="3" t="inlineStr">
        <is>
          <t>Debt Instrument [Line Items]</t>
        </is>
      </c>
    </row>
    <row r="29">
      <c r="A29" s="4" t="inlineStr">
        <is>
          <t>Redemption percentage</t>
        </is>
      </c>
      <c r="D29" s="4" t="inlineStr">
        <is>
          <t>101.00%</t>
        </is>
      </c>
    </row>
    <row r="30">
      <c r="A30" s="4" t="inlineStr">
        <is>
          <t>Secured notes | Long-term Debt</t>
        </is>
      </c>
    </row>
    <row r="31">
      <c r="A31" s="3" t="inlineStr">
        <is>
          <t>Debt Instrument [Line Items]</t>
        </is>
      </c>
    </row>
    <row r="32">
      <c r="A32" s="4" t="inlineStr">
        <is>
          <t>Debt instruments, carrying value</t>
        </is>
      </c>
      <c r="D32" s="6" t="n">
        <v>400000</v>
      </c>
      <c r="G32" s="5" t="n">
        <v>400000</v>
      </c>
    </row>
    <row r="33">
      <c r="A33" s="4" t="inlineStr">
        <is>
          <t>Revolving credit facility</t>
        </is>
      </c>
    </row>
    <row r="34">
      <c r="A34" s="3" t="inlineStr">
        <is>
          <t>Debt Instrument [Line Items]</t>
        </is>
      </c>
    </row>
    <row r="35">
      <c r="A35" s="4" t="inlineStr">
        <is>
          <t>Debt issuance costs</t>
        </is>
      </c>
      <c r="D35" s="6" t="n">
        <v>6800</v>
      </c>
      <c r="G35" s="5" t="n">
        <v>7200</v>
      </c>
      <c r="J35" s="5" t="n">
        <v>3900</v>
      </c>
    </row>
    <row r="36">
      <c r="A36" s="4" t="inlineStr">
        <is>
          <t>Revolving credit facility | Long-term Debt</t>
        </is>
      </c>
    </row>
    <row r="37">
      <c r="A37" s="3" t="inlineStr">
        <is>
          <t>Debt Instrument [Line Items]</t>
        </is>
      </c>
    </row>
    <row r="38">
      <c r="A38" s="4" t="inlineStr">
        <is>
          <t>Debt instruments, carrying value</t>
        </is>
      </c>
      <c r="J38" s="5" t="n">
        <v>500000</v>
      </c>
    </row>
    <row r="39">
      <c r="A39" s="4" t="inlineStr">
        <is>
          <t>LVMH Note</t>
        </is>
      </c>
    </row>
    <row r="40">
      <c r="A40" s="3" t="inlineStr">
        <is>
          <t>Debt Instrument [Line Items]</t>
        </is>
      </c>
    </row>
    <row r="41">
      <c r="A41" s="4" t="inlineStr">
        <is>
          <t>Debt instrument interest rate</t>
        </is>
      </c>
      <c r="D41" s="4" t="inlineStr">
        <is>
          <t>2.00%</t>
        </is>
      </c>
      <c r="E41" s="4" t="inlineStr">
        <is>
          <t>2.00%</t>
        </is>
      </c>
      <c r="F41" s="4" t="inlineStr">
        <is>
          <t>2.00%</t>
        </is>
      </c>
    </row>
    <row r="42">
      <c r="A42" s="4" t="inlineStr">
        <is>
          <t>Principal amount of debt</t>
        </is>
      </c>
      <c r="D42" s="6" t="n">
        <v>125000</v>
      </c>
    </row>
    <row r="43">
      <c r="A43" s="4" t="inlineStr">
        <is>
          <t>Debt discount</t>
        </is>
      </c>
      <c r="D43" s="5" t="n">
        <v>40000</v>
      </c>
    </row>
    <row r="44">
      <c r="A44" s="4" t="inlineStr">
        <is>
          <t>LVMH Note | Notes Payable Due On June 1 2023</t>
        </is>
      </c>
    </row>
    <row r="45">
      <c r="A45" s="3" t="inlineStr">
        <is>
          <t>Debt Instrument [Line Items]</t>
        </is>
      </c>
    </row>
    <row r="46">
      <c r="A46" s="4" t="inlineStr">
        <is>
          <t>Principal amount of debt</t>
        </is>
      </c>
      <c r="D46" s="5" t="n">
        <v>75000</v>
      </c>
    </row>
    <row r="47">
      <c r="A47" s="4" t="inlineStr">
        <is>
          <t>Maturity date</t>
        </is>
      </c>
      <c r="C47" s="4" t="inlineStr">
        <is>
          <t>Jun. 1,
		2023</t>
        </is>
      </c>
    </row>
    <row r="48">
      <c r="A48" s="4" t="inlineStr">
        <is>
          <t>LVMH Note | Notes Payable due on December 1, 2023</t>
        </is>
      </c>
    </row>
    <row r="49">
      <c r="A49" s="3" t="inlineStr">
        <is>
          <t>Debt Instrument [Line Items]</t>
        </is>
      </c>
    </row>
    <row r="50">
      <c r="A50" s="4" t="inlineStr">
        <is>
          <t>Principal amount of debt</t>
        </is>
      </c>
      <c r="D50" s="5" t="n">
        <v>50000</v>
      </c>
    </row>
    <row r="51">
      <c r="A51" s="4" t="inlineStr">
        <is>
          <t>Maturity date</t>
        </is>
      </c>
      <c r="C51" s="4" t="inlineStr">
        <is>
          <t>Dec. 1,
		2023</t>
        </is>
      </c>
    </row>
    <row r="52">
      <c r="A52" s="4" t="inlineStr">
        <is>
          <t>LVMH Note | Long-term Debt</t>
        </is>
      </c>
    </row>
    <row r="53">
      <c r="A53" s="3" t="inlineStr">
        <is>
          <t>Debt Instrument [Line Items]</t>
        </is>
      </c>
    </row>
    <row r="54">
      <c r="A54" s="4" t="inlineStr">
        <is>
          <t>Debt instruments, carrying value</t>
        </is>
      </c>
      <c r="D54" s="5" t="n">
        <v>125000</v>
      </c>
      <c r="G54" s="5" t="n">
        <v>125000</v>
      </c>
      <c r="J54" s="5" t="n">
        <v>125000</v>
      </c>
    </row>
    <row r="55">
      <c r="A55" s="4" t="inlineStr">
        <is>
          <t>Unsecured Loan | T.R.B. International SA</t>
        </is>
      </c>
    </row>
    <row r="56">
      <c r="A56" s="3" t="inlineStr">
        <is>
          <t>Debt Instrument [Line Items]</t>
        </is>
      </c>
    </row>
    <row r="57">
      <c r="A57" s="4" t="inlineStr">
        <is>
          <t>Unused debt amount | €</t>
        </is>
      </c>
      <c r="E57" s="9" t="n">
        <v>7.5</v>
      </c>
    </row>
    <row r="58">
      <c r="A58" s="4" t="inlineStr">
        <is>
          <t>Installment payments | €</t>
        </is>
      </c>
      <c r="C58" s="9" t="n">
        <v>0.2</v>
      </c>
    </row>
    <row r="59">
      <c r="A59" s="4" t="inlineStr">
        <is>
          <t>Unsecured Loan | Long-term Debt</t>
        </is>
      </c>
    </row>
    <row r="60">
      <c r="A60" s="3" t="inlineStr">
        <is>
          <t>Debt Instrument [Line Items]</t>
        </is>
      </c>
    </row>
    <row r="61">
      <c r="A61" s="4" t="inlineStr">
        <is>
          <t>Debt instruments, carrying value</t>
        </is>
      </c>
      <c r="D61" s="6" t="n">
        <v>8816</v>
      </c>
      <c r="G61" s="6" t="n">
        <v>9119</v>
      </c>
      <c r="J61" s="6" t="n">
        <v>4504</v>
      </c>
    </row>
    <row r="62">
      <c r="A62" s="4" t="inlineStr">
        <is>
          <t>Overdraft facility</t>
        </is>
      </c>
    </row>
    <row r="63">
      <c r="A63" s="3" t="inlineStr">
        <is>
          <t>Debt Instrument [Line Items]</t>
        </is>
      </c>
    </row>
    <row r="64">
      <c r="A64" s="4" t="inlineStr">
        <is>
          <t>Principal amount of debt</t>
        </is>
      </c>
      <c r="E64" s="10" t="n">
        <v>5</v>
      </c>
      <c r="F64" s="11" t="n">
        <v>4.7</v>
      </c>
    </row>
    <row r="65">
      <c r="A65" s="4" t="inlineStr">
        <is>
          <t>Fixed rate</t>
        </is>
      </c>
      <c r="D65" s="4" t="inlineStr">
        <is>
          <t>1.75%</t>
        </is>
      </c>
      <c r="E65" s="4" t="inlineStr">
        <is>
          <t>1.75%</t>
        </is>
      </c>
      <c r="F65" s="4" t="inlineStr">
        <is>
          <t>1.75%</t>
        </is>
      </c>
    </row>
    <row r="66">
      <c r="A66" s="4" t="inlineStr">
        <is>
          <t>Debt facility amount | €</t>
        </is>
      </c>
      <c r="E66" s="9" t="n">
        <v>3.3</v>
      </c>
    </row>
    <row r="67">
      <c r="A67" s="4" t="inlineStr">
        <is>
          <t>Minimum | Unsecured Loan | T.R.B. International SA</t>
        </is>
      </c>
    </row>
    <row r="68">
      <c r="A68" s="3" t="inlineStr">
        <is>
          <t>Debt Instrument [Line Items]</t>
        </is>
      </c>
    </row>
    <row r="69">
      <c r="A69" s="4" t="inlineStr">
        <is>
          <t>Debt instrument interest rate</t>
        </is>
      </c>
      <c r="D69" s="4" t="inlineStr">
        <is>
          <t>0.00%</t>
        </is>
      </c>
      <c r="E69" s="4" t="inlineStr">
        <is>
          <t>0.00%</t>
        </is>
      </c>
      <c r="F69" s="4" t="inlineStr">
        <is>
          <t>0.00%</t>
        </is>
      </c>
    </row>
    <row r="70">
      <c r="A70" s="4" t="inlineStr">
        <is>
          <t>Minimum | Overdraft facility</t>
        </is>
      </c>
    </row>
    <row r="71">
      <c r="A71" s="3" t="inlineStr">
        <is>
          <t>Debt Instrument [Line Items]</t>
        </is>
      </c>
    </row>
    <row r="72">
      <c r="A72" s="4" t="inlineStr">
        <is>
          <t>Variable interest rate</t>
        </is>
      </c>
      <c r="D72" s="4" t="inlineStr">
        <is>
          <t>0.00%</t>
        </is>
      </c>
      <c r="E72" s="4" t="inlineStr">
        <is>
          <t>0.00%</t>
        </is>
      </c>
      <c r="F72" s="4" t="inlineStr">
        <is>
          <t>0.00%</t>
        </is>
      </c>
    </row>
    <row r="73">
      <c r="A73" s="4" t="inlineStr">
        <is>
          <t>Maximum | Unsecured Loan | T.R.B. International SA</t>
        </is>
      </c>
    </row>
    <row r="74">
      <c r="A74" s="3" t="inlineStr">
        <is>
          <t>Debt Instrument [Line Items]</t>
        </is>
      </c>
    </row>
    <row r="75">
      <c r="A75" s="4" t="inlineStr">
        <is>
          <t>Debt instrument interest rate</t>
        </is>
      </c>
      <c r="D75" s="4" t="inlineStr">
        <is>
          <t>2.00%</t>
        </is>
      </c>
      <c r="E75" s="4" t="inlineStr">
        <is>
          <t>2.00%</t>
        </is>
      </c>
      <c r="F75" s="4" t="inlineStr">
        <is>
          <t>2.00%</t>
        </is>
      </c>
    </row>
    <row r="76">
      <c r="A76" s="4" t="inlineStr">
        <is>
          <t>Maximum | Overdraft facility</t>
        </is>
      </c>
    </row>
    <row r="77">
      <c r="A77" s="3" t="inlineStr">
        <is>
          <t>Debt Instrument [Line Items]</t>
        </is>
      </c>
    </row>
    <row r="78">
      <c r="A78" s="4" t="inlineStr">
        <is>
          <t>Variable interest rate</t>
        </is>
      </c>
      <c r="D78" s="4" t="inlineStr">
        <is>
          <t>0.50%</t>
        </is>
      </c>
      <c r="E78" s="4" t="inlineStr">
        <is>
          <t>0.50%</t>
        </is>
      </c>
      <c r="F78" s="4" t="inlineStr">
        <is>
          <t>0.50%</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74" customWidth="1" min="4" max="4"/>
    <col width="14" customWidth="1" min="5" max="5"/>
    <col width="14" customWidth="1" min="6" max="6"/>
    <col width="14" customWidth="1" min="7" max="7"/>
  </cols>
  <sheetData>
    <row r="1">
      <c r="A1" s="1" t="inlineStr">
        <is>
          <t>NOTES PAYABLE AND OTHER LIABILITIES - Term loan and Senior secured credit facility (Details) - USD ($) $ in Thousands</t>
        </is>
      </c>
      <c r="B1" s="2" t="inlineStr">
        <is>
          <t>Aug. 07, 2020</t>
        </is>
      </c>
      <c r="C1" s="2" t="inlineStr">
        <is>
          <t>Aug. 06, 2020</t>
        </is>
      </c>
      <c r="D1" s="2" t="inlineStr">
        <is>
          <t>Apr. 30, 2021</t>
        </is>
      </c>
      <c r="E1" s="2" t="inlineStr">
        <is>
          <t>Oct. 31, 2019</t>
        </is>
      </c>
      <c r="F1" s="2" t="inlineStr">
        <is>
          <t>Jan. 31, 2021</t>
        </is>
      </c>
      <c r="G1" s="2" t="inlineStr">
        <is>
          <t>Apr. 30, 2020</t>
        </is>
      </c>
    </row>
    <row r="2">
      <c r="A2" s="3" t="inlineStr">
        <is>
          <t>Debt Instrument [Line Items]</t>
        </is>
      </c>
    </row>
    <row r="3">
      <c r="A3" s="4" t="inlineStr">
        <is>
          <t>Outstanding amount</t>
        </is>
      </c>
      <c r="D3" s="6" t="n">
        <v>509784</v>
      </c>
      <c r="F3" s="6" t="n">
        <v>507950</v>
      </c>
      <c r="G3" s="6" t="n">
        <v>900682</v>
      </c>
    </row>
    <row r="4">
      <c r="A4" s="4" t="inlineStr">
        <is>
          <t>Unamortized debt issuance costs</t>
        </is>
      </c>
      <c r="C4" s="6" t="n">
        <v>3300</v>
      </c>
    </row>
    <row r="5">
      <c r="A5" s="4" t="inlineStr">
        <is>
          <t>Interest expense</t>
        </is>
      </c>
      <c r="C5" s="6" t="n">
        <v>400</v>
      </c>
    </row>
    <row r="6">
      <c r="A6" s="4" t="inlineStr">
        <is>
          <t>Second amended and restated credit agreement | Maximum</t>
        </is>
      </c>
    </row>
    <row r="7">
      <c r="A7" s="3" t="inlineStr">
        <is>
          <t>Debt Instrument [Line Items]</t>
        </is>
      </c>
    </row>
    <row r="8">
      <c r="A8" s="4" t="inlineStr">
        <is>
          <t>Debt instrument commitment fee percentage</t>
        </is>
      </c>
      <c r="E8" s="4" t="inlineStr">
        <is>
          <t>0.50%</t>
        </is>
      </c>
    </row>
    <row r="9">
      <c r="A9" s="4" t="inlineStr">
        <is>
          <t>Second amended and restated credit agreement | Minimum</t>
        </is>
      </c>
    </row>
    <row r="10">
      <c r="A10" s="3" t="inlineStr">
        <is>
          <t>Debt Instrument [Line Items]</t>
        </is>
      </c>
    </row>
    <row r="11">
      <c r="A11" s="4" t="inlineStr">
        <is>
          <t>Debt instrument commitment fee percentage</t>
        </is>
      </c>
      <c r="E11" s="4" t="inlineStr">
        <is>
          <t>0.35%</t>
        </is>
      </c>
    </row>
    <row r="12">
      <c r="A12" s="4" t="inlineStr">
        <is>
          <t>Senior secured credit facility</t>
        </is>
      </c>
    </row>
    <row r="13">
      <c r="A13" s="3" t="inlineStr">
        <is>
          <t>Debt Instrument [Line Items]</t>
        </is>
      </c>
    </row>
    <row r="14">
      <c r="A14" s="4" t="inlineStr">
        <is>
          <t>Debt issuance costs</t>
        </is>
      </c>
      <c r="B14" s="6" t="n">
        <v>8000</v>
      </c>
    </row>
    <row r="15">
      <c r="A15" s="4" t="inlineStr">
        <is>
          <t>Senior secured credit facility | One-month LIBOR</t>
        </is>
      </c>
    </row>
    <row r="16">
      <c r="A16" s="3" t="inlineStr">
        <is>
          <t>Debt Instrument [Line Items]</t>
        </is>
      </c>
    </row>
    <row r="17">
      <c r="A17" s="4" t="inlineStr">
        <is>
          <t>Spread interest rate</t>
        </is>
      </c>
      <c r="B17" s="4" t="inlineStr">
        <is>
          <t>1.00%</t>
        </is>
      </c>
    </row>
    <row r="18">
      <c r="A18" s="4" t="inlineStr">
        <is>
          <t>Senior secured credit facility | Federal funds rate</t>
        </is>
      </c>
    </row>
    <row r="19">
      <c r="A19" s="3" t="inlineStr">
        <is>
          <t>Debt Instrument [Line Items]</t>
        </is>
      </c>
    </row>
    <row r="20">
      <c r="A20" s="4" t="inlineStr">
        <is>
          <t>Spread interest rate</t>
        </is>
      </c>
      <c r="B20" s="4" t="inlineStr">
        <is>
          <t>0.50%</t>
        </is>
      </c>
    </row>
    <row r="21">
      <c r="A21" s="4" t="inlineStr">
        <is>
          <t>Senior secured credit facility | Second amended and restated credit agreement</t>
        </is>
      </c>
    </row>
    <row r="22">
      <c r="A22" s="3" t="inlineStr">
        <is>
          <t>Debt Instrument [Line Items]</t>
        </is>
      </c>
    </row>
    <row r="23">
      <c r="A23" s="4" t="inlineStr">
        <is>
          <t>Outstanding amount</t>
        </is>
      </c>
      <c r="D23" s="6" t="n">
        <v>0</v>
      </c>
    </row>
    <row r="24">
      <c r="A24" s="4" t="inlineStr">
        <is>
          <t>Debt issuance costs</t>
        </is>
      </c>
      <c r="B24" s="6" t="n">
        <v>5100</v>
      </c>
    </row>
    <row r="25">
      <c r="A25" s="4" t="inlineStr">
        <is>
          <t>Term of credit agreement</t>
        </is>
      </c>
      <c r="B25" s="4" t="inlineStr">
        <is>
          <t>5 years</t>
        </is>
      </c>
    </row>
    <row r="26">
      <c r="A26" s="4" t="inlineStr">
        <is>
          <t>Senior secured credit facility</t>
        </is>
      </c>
      <c r="B26" s="6" t="n">
        <v>650000</v>
      </c>
    </row>
    <row r="27">
      <c r="A27" s="4" t="inlineStr">
        <is>
          <t>Fixed charge coverage ratio</t>
        </is>
      </c>
      <c r="D27" s="4" t="inlineStr">
        <is>
          <t>1.00%</t>
        </is>
      </c>
    </row>
    <row r="28">
      <c r="A28" s="4" t="inlineStr">
        <is>
          <t>Credit covenant compliance</t>
        </is>
      </c>
      <c r="D28" s="4" t="inlineStr">
        <is>
          <t>As of April 30, 2021, the Company was in compliance with these covenants.</t>
        </is>
      </c>
    </row>
    <row r="29">
      <c r="A29" s="4" t="inlineStr">
        <is>
          <t>Senior secured credit facility | Second amended and restated credit agreement | Base rate | Maximum</t>
        </is>
      </c>
    </row>
    <row r="30">
      <c r="A30" s="3" t="inlineStr">
        <is>
          <t>Debt Instrument [Line Items]</t>
        </is>
      </c>
    </row>
    <row r="31">
      <c r="A31" s="4" t="inlineStr">
        <is>
          <t>Spread interest rate</t>
        </is>
      </c>
      <c r="B31" s="4" t="inlineStr">
        <is>
          <t>1.25%</t>
        </is>
      </c>
    </row>
    <row r="32">
      <c r="A32" s="4" t="inlineStr">
        <is>
          <t>Senior secured credit facility | Second amended and restated credit agreement | Base rate | Minimum</t>
        </is>
      </c>
    </row>
    <row r="33">
      <c r="A33" s="3" t="inlineStr">
        <is>
          <t>Debt Instrument [Line Items]</t>
        </is>
      </c>
    </row>
    <row r="34">
      <c r="A34" s="4" t="inlineStr">
        <is>
          <t>Spread interest rate</t>
        </is>
      </c>
      <c r="B34" s="4" t="inlineStr">
        <is>
          <t>0.75%</t>
        </is>
      </c>
    </row>
    <row r="35">
      <c r="A35" s="4" t="inlineStr">
        <is>
          <t>Senior secured credit facility | Second amended and restated credit agreement | LIBOR | Maximum</t>
        </is>
      </c>
    </row>
    <row r="36">
      <c r="A36" s="3" t="inlineStr">
        <is>
          <t>Debt Instrument [Line Items]</t>
        </is>
      </c>
    </row>
    <row r="37">
      <c r="A37" s="4" t="inlineStr">
        <is>
          <t>Spread interest rate</t>
        </is>
      </c>
      <c r="B37" s="4" t="inlineStr">
        <is>
          <t>2.25%</t>
        </is>
      </c>
    </row>
    <row r="38">
      <c r="A38" s="4" t="inlineStr">
        <is>
          <t>Senior secured credit facility | Second amended and restated credit agreement | LIBOR | Minimum</t>
        </is>
      </c>
    </row>
    <row r="39">
      <c r="A39" s="3" t="inlineStr">
        <is>
          <t>Debt Instrument [Line Items]</t>
        </is>
      </c>
    </row>
    <row r="40">
      <c r="A40" s="4" t="inlineStr">
        <is>
          <t>Spread interest rate</t>
        </is>
      </c>
      <c r="B40" s="4" t="inlineStr">
        <is>
          <t>1.75%</t>
        </is>
      </c>
    </row>
    <row r="41">
      <c r="A41" s="4" t="inlineStr">
        <is>
          <t>Trade Letters of Credit</t>
        </is>
      </c>
    </row>
    <row r="42">
      <c r="A42" s="3" t="inlineStr">
        <is>
          <t>Debt Instrument [Line Items]</t>
        </is>
      </c>
    </row>
    <row r="43">
      <c r="A43" s="4" t="inlineStr">
        <is>
          <t>Outstanding amount</t>
        </is>
      </c>
      <c r="D43" s="6" t="n">
        <v>10900</v>
      </c>
    </row>
    <row r="44">
      <c r="A44" s="4" t="inlineStr">
        <is>
          <t>Standby Letters of Credit</t>
        </is>
      </c>
    </row>
    <row r="45">
      <c r="A45" s="3" t="inlineStr">
        <is>
          <t>Debt Instrument [Line Items]</t>
        </is>
      </c>
    </row>
    <row r="46">
      <c r="A46" s="4" t="inlineStr">
        <is>
          <t>Outstanding amount</t>
        </is>
      </c>
      <c r="D46" s="6" t="n">
        <v>4000</v>
      </c>
    </row>
    <row r="47">
      <c r="A47" s="4" t="inlineStr">
        <is>
          <t>Term Loan | Senior secured credit facility | Second amended and restated credit agreement</t>
        </is>
      </c>
    </row>
    <row r="48">
      <c r="A48" s="3" t="inlineStr">
        <is>
          <t>Debt Instrument [Line Items]</t>
        </is>
      </c>
    </row>
    <row r="49">
      <c r="A49" s="4" t="inlineStr">
        <is>
          <t>Senior secured credit facility</t>
        </is>
      </c>
      <c r="B49" s="6" t="n">
        <v>6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Textuals (Details) - USD ($) $ in Thousands</t>
        </is>
      </c>
      <c r="B1" s="2" t="inlineStr">
        <is>
          <t>3 Months Ended</t>
        </is>
      </c>
    </row>
    <row r="2">
      <c r="B2" s="2" t="inlineStr">
        <is>
          <t>Apr. 30, 2021</t>
        </is>
      </c>
      <c r="C2" s="2" t="inlineStr">
        <is>
          <t>Apr. 30, 2020</t>
        </is>
      </c>
      <c r="D2" s="2" t="inlineStr">
        <is>
          <t>Jan. 31, 2021</t>
        </is>
      </c>
    </row>
    <row r="3">
      <c r="A3" s="3" t="inlineStr">
        <is>
          <t>Revenue Recognition [Abstract]</t>
        </is>
      </c>
    </row>
    <row r="4">
      <c r="A4" s="4" t="inlineStr">
        <is>
          <t>Contract liability</t>
        </is>
      </c>
      <c r="B4" s="6" t="n">
        <v>4100</v>
      </c>
      <c r="C4" s="6" t="n">
        <v>4100</v>
      </c>
      <c r="D4" s="6" t="n">
        <v>5900</v>
      </c>
    </row>
    <row r="5">
      <c r="A5" s="4" t="inlineStr">
        <is>
          <t>Revenue recognized related to contract liabilities</t>
        </is>
      </c>
      <c r="B5" s="5" t="n">
        <v>3200</v>
      </c>
      <c r="C5" s="5" t="n">
        <v>3500</v>
      </c>
    </row>
    <row r="6">
      <c r="A6" s="4" t="inlineStr">
        <is>
          <t>Contract assets</t>
        </is>
      </c>
      <c r="B6" s="6" t="n">
        <v>0</v>
      </c>
      <c r="C6" s="6" t="n">
        <v>0</v>
      </c>
      <c r="D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Information regarding reportable segments (Details) - USD ($) $ in Thousands</t>
        </is>
      </c>
      <c r="B1" s="2" t="inlineStr">
        <is>
          <t>3 Months Ended</t>
        </is>
      </c>
    </row>
    <row r="2">
      <c r="B2" s="2" t="inlineStr">
        <is>
          <t>Apr. 30, 2021</t>
        </is>
      </c>
      <c r="C2" s="2" t="inlineStr">
        <is>
          <t>Apr. 30, 2020</t>
        </is>
      </c>
    </row>
    <row r="3">
      <c r="A3" s="3" t="inlineStr">
        <is>
          <t>Segment Reporting Information [Line Items]</t>
        </is>
      </c>
    </row>
    <row r="4">
      <c r="A4" s="4" t="inlineStr">
        <is>
          <t>Net sales</t>
        </is>
      </c>
      <c r="B4" s="6" t="n">
        <v>519910</v>
      </c>
      <c r="C4" s="6" t="n">
        <v>405131</v>
      </c>
    </row>
    <row r="5">
      <c r="A5" s="4" t="inlineStr">
        <is>
          <t>Cost of goods sold</t>
        </is>
      </c>
      <c r="B5" s="5" t="n">
        <v>324441</v>
      </c>
      <c r="C5" s="5" t="n">
        <v>280730</v>
      </c>
    </row>
    <row r="6">
      <c r="A6" s="4" t="inlineStr">
        <is>
          <t>Gross profit</t>
        </is>
      </c>
      <c r="B6" s="5" t="n">
        <v>195469</v>
      </c>
      <c r="C6" s="5" t="n">
        <v>124401</v>
      </c>
    </row>
    <row r="7">
      <c r="A7" s="4" t="inlineStr">
        <is>
          <t>Selling, general and administrative expenses</t>
        </is>
      </c>
      <c r="B7" s="5" t="n">
        <v>141603</v>
      </c>
      <c r="C7" s="5" t="n">
        <v>154620</v>
      </c>
    </row>
    <row r="8">
      <c r="A8" s="4" t="inlineStr">
        <is>
          <t>Depreciation and amortization</t>
        </is>
      </c>
      <c r="B8" s="5" t="n">
        <v>7044</v>
      </c>
      <c r="C8" s="5" t="n">
        <v>9867</v>
      </c>
    </row>
    <row r="9">
      <c r="A9" s="4" t="inlineStr">
        <is>
          <t>Asset impairments, net of gain on lease modifications</t>
        </is>
      </c>
      <c r="C9" s="5" t="n">
        <v>3187</v>
      </c>
    </row>
    <row r="10">
      <c r="A10" s="4" t="inlineStr">
        <is>
          <t>Operating profit (loss)</t>
        </is>
      </c>
      <c r="B10" s="5" t="n">
        <v>46822</v>
      </c>
      <c r="C10" s="5" t="n">
        <v>-43273</v>
      </c>
    </row>
    <row r="11">
      <c r="A11" s="4" t="inlineStr">
        <is>
          <t>Operating Segments | Wholesale</t>
        </is>
      </c>
    </row>
    <row r="12">
      <c r="A12" s="3" t="inlineStr">
        <is>
          <t>Segment Reporting Information [Line Items]</t>
        </is>
      </c>
    </row>
    <row r="13">
      <c r="A13" s="4" t="inlineStr">
        <is>
          <t>Net sales</t>
        </is>
      </c>
      <c r="B13" s="5" t="n">
        <v>511514</v>
      </c>
      <c r="C13" s="5" t="n">
        <v>378871</v>
      </c>
    </row>
    <row r="14">
      <c r="A14" s="4" t="inlineStr">
        <is>
          <t>Cost of goods sold</t>
        </is>
      </c>
      <c r="B14" s="5" t="n">
        <v>325821</v>
      </c>
      <c r="C14" s="5" t="n">
        <v>266639</v>
      </c>
    </row>
    <row r="15">
      <c r="A15" s="4" t="inlineStr">
        <is>
          <t>Gross profit</t>
        </is>
      </c>
      <c r="B15" s="5" t="n">
        <v>185693</v>
      </c>
      <c r="C15" s="5" t="n">
        <v>112232</v>
      </c>
    </row>
    <row r="16">
      <c r="A16" s="4" t="inlineStr">
        <is>
          <t>Selling, general and administrative expenses</t>
        </is>
      </c>
      <c r="B16" s="5" t="n">
        <v>125334</v>
      </c>
      <c r="C16" s="5" t="n">
        <v>112600</v>
      </c>
    </row>
    <row r="17">
      <c r="A17" s="4" t="inlineStr">
        <is>
          <t>Depreciation and amortization</t>
        </is>
      </c>
      <c r="B17" s="5" t="n">
        <v>6212</v>
      </c>
      <c r="C17" s="5" t="n">
        <v>8292</v>
      </c>
    </row>
    <row r="18">
      <c r="A18" s="4" t="inlineStr">
        <is>
          <t>Asset impairments, net of gain on lease modifications</t>
        </is>
      </c>
      <c r="C18" s="5" t="n">
        <v>-5</v>
      </c>
    </row>
    <row r="19">
      <c r="A19" s="4" t="inlineStr">
        <is>
          <t>Operating profit (loss)</t>
        </is>
      </c>
      <c r="B19" s="5" t="n">
        <v>54147</v>
      </c>
      <c r="C19" s="5" t="n">
        <v>-8655</v>
      </c>
    </row>
    <row r="20">
      <c r="A20" s="4" t="inlineStr">
        <is>
          <t>Operating Segments | Retail [Member]</t>
        </is>
      </c>
    </row>
    <row r="21">
      <c r="A21" s="3" t="inlineStr">
        <is>
          <t>Segment Reporting Information [Line Items]</t>
        </is>
      </c>
    </row>
    <row r="22">
      <c r="A22" s="4" t="inlineStr">
        <is>
          <t>Net sales</t>
        </is>
      </c>
      <c r="B22" s="5" t="n">
        <v>19419</v>
      </c>
      <c r="C22" s="5" t="n">
        <v>33908</v>
      </c>
    </row>
    <row r="23">
      <c r="A23" s="4" t="inlineStr">
        <is>
          <t>Cost of goods sold</t>
        </is>
      </c>
      <c r="B23" s="5" t="n">
        <v>9643</v>
      </c>
      <c r="C23" s="5" t="n">
        <v>21739</v>
      </c>
    </row>
    <row r="24">
      <c r="A24" s="4" t="inlineStr">
        <is>
          <t>Gross profit</t>
        </is>
      </c>
      <c r="B24" s="5" t="n">
        <v>9776</v>
      </c>
      <c r="C24" s="5" t="n">
        <v>12169</v>
      </c>
    </row>
    <row r="25">
      <c r="A25" s="4" t="inlineStr">
        <is>
          <t>Selling, general and administrative expenses</t>
        </is>
      </c>
      <c r="B25" s="5" t="n">
        <v>16269</v>
      </c>
      <c r="C25" s="5" t="n">
        <v>42020</v>
      </c>
    </row>
    <row r="26">
      <c r="A26" s="4" t="inlineStr">
        <is>
          <t>Depreciation and amortization</t>
        </is>
      </c>
      <c r="B26" s="5" t="n">
        <v>832</v>
      </c>
      <c r="C26" s="5" t="n">
        <v>1575</v>
      </c>
    </row>
    <row r="27">
      <c r="A27" s="4" t="inlineStr">
        <is>
          <t>Asset impairments, net of gain on lease modifications</t>
        </is>
      </c>
      <c r="C27" s="5" t="n">
        <v>3192</v>
      </c>
    </row>
    <row r="28">
      <c r="A28" s="4" t="inlineStr">
        <is>
          <t>Operating profit (loss)</t>
        </is>
      </c>
      <c r="B28" s="5" t="n">
        <v>-7325</v>
      </c>
      <c r="C28" s="5" t="n">
        <v>-34618</v>
      </c>
    </row>
    <row r="29">
      <c r="A29" s="4" t="inlineStr">
        <is>
          <t>Elimination</t>
        </is>
      </c>
    </row>
    <row r="30">
      <c r="A30" s="3" t="inlineStr">
        <is>
          <t>Segment Reporting Information [Line Items]</t>
        </is>
      </c>
    </row>
    <row r="31">
      <c r="A31" s="4" t="inlineStr">
        <is>
          <t>Net sales</t>
        </is>
      </c>
      <c r="B31" s="5" t="n">
        <v>-11023</v>
      </c>
      <c r="C31" s="5" t="n">
        <v>-7648</v>
      </c>
    </row>
    <row r="32">
      <c r="A32" s="4" t="inlineStr">
        <is>
          <t>Cost of goods sold</t>
        </is>
      </c>
      <c r="B32" s="6" t="n">
        <v>-11023</v>
      </c>
      <c r="C32" s="6" t="n">
        <v>-76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 Textuals (Details)</t>
        </is>
      </c>
      <c r="B1" s="2" t="inlineStr">
        <is>
          <t>3 Months Ended</t>
        </is>
      </c>
    </row>
    <row r="2">
      <c r="B2" s="2" t="inlineStr">
        <is>
          <t>Apr. 30, 2021segment</t>
        </is>
      </c>
    </row>
    <row r="3">
      <c r="A3" s="3" t="inlineStr">
        <is>
          <t>Segments [Abstract]</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 Textuals (Details) - shares</t>
        </is>
      </c>
      <c r="B1" s="2" t="inlineStr">
        <is>
          <t>3 Months Ended</t>
        </is>
      </c>
    </row>
    <row r="2">
      <c r="B2" s="2" t="inlineStr">
        <is>
          <t>Apr. 30, 2021</t>
        </is>
      </c>
      <c r="C2" s="2" t="inlineStr">
        <is>
          <t>Apr. 30, 2020</t>
        </is>
      </c>
    </row>
    <row r="3">
      <c r="A3" s="3" t="inlineStr">
        <is>
          <t>Stockholders' Equity [Abstract]</t>
        </is>
      </c>
    </row>
    <row r="4">
      <c r="A4" s="4" t="inlineStr">
        <is>
          <t>Common stock, shares issued</t>
        </is>
      </c>
      <c r="B4" s="5" t="n">
        <v>0</v>
      </c>
      <c r="C4" s="5" t="n">
        <v>0</v>
      </c>
    </row>
    <row r="5">
      <c r="A5" s="4" t="inlineStr">
        <is>
          <t>Treasury stock, shares utilized of equity awards</t>
        </is>
      </c>
      <c r="B5" s="5" t="n">
        <v>158</v>
      </c>
      <c r="C5" s="5" t="n">
        <v>421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67" customWidth="1" min="5" max="5"/>
    <col width="18" customWidth="1" min="6" max="6"/>
    <col width="30"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Cumulative Effect, Period of Adoption, Adjustment</t>
        </is>
      </c>
      <c r="F1" s="2" t="inlineStr">
        <is>
          <t>Retained Earnings</t>
        </is>
      </c>
      <c r="G1" s="2" t="inlineStr">
        <is>
          <t>Common Stock Held in Treasury</t>
        </is>
      </c>
      <c r="H1" s="2" t="inlineStr">
        <is>
          <t>Cumulative Effect, Period of Adoption, Adjustment</t>
        </is>
      </c>
      <c r="I1" s="2" t="inlineStr">
        <is>
          <t>Total</t>
        </is>
      </c>
    </row>
    <row r="2">
      <c r="A2" s="4" t="inlineStr">
        <is>
          <t>Balance at beginning of period at Jan. 31, 2020</t>
        </is>
      </c>
      <c r="B2" s="6" t="n">
        <v>264</v>
      </c>
      <c r="C2" s="6" t="n">
        <v>452142</v>
      </c>
      <c r="D2" s="6" t="n">
        <v>-18008</v>
      </c>
      <c r="F2" s="6" t="n">
        <v>893138</v>
      </c>
      <c r="G2" s="6" t="n">
        <v>-36864</v>
      </c>
      <c r="I2" s="6" t="n">
        <v>1290672</v>
      </c>
    </row>
    <row r="3">
      <c r="A3" s="3" t="inlineStr">
        <is>
          <t>Increase (Decrease) in Stockholders' Equity [Roll Forward]</t>
        </is>
      </c>
    </row>
    <row r="4">
      <c r="A4" s="4" t="inlineStr">
        <is>
          <t>Equity awards exercised/vested, net</t>
        </is>
      </c>
      <c r="C4" s="5" t="n">
        <v>-1185</v>
      </c>
      <c r="G4" s="5" t="n">
        <v>1185</v>
      </c>
    </row>
    <row r="5">
      <c r="A5" s="4" t="inlineStr">
        <is>
          <t>Share-based compensation expense</t>
        </is>
      </c>
      <c r="C5" s="5" t="n">
        <v>-811</v>
      </c>
      <c r="I5" s="5" t="n">
        <v>-811</v>
      </c>
    </row>
    <row r="6">
      <c r="A6" s="4" t="inlineStr">
        <is>
          <t>Taxes paid for net share settlements</t>
        </is>
      </c>
      <c r="C6" s="5" t="n">
        <v>-306</v>
      </c>
      <c r="I6" s="5" t="n">
        <v>-306</v>
      </c>
    </row>
    <row r="7">
      <c r="A7" s="4" t="inlineStr">
        <is>
          <t>Other comprehensive income, net</t>
        </is>
      </c>
      <c r="D7" s="5" t="n">
        <v>-4026</v>
      </c>
      <c r="I7" s="5" t="n">
        <v>-4026</v>
      </c>
    </row>
    <row r="8">
      <c r="A8" s="4" t="inlineStr">
        <is>
          <t>Net income</t>
        </is>
      </c>
      <c r="F8" s="5" t="n">
        <v>-39295</v>
      </c>
      <c r="I8" s="5" t="n">
        <v>-39295</v>
      </c>
    </row>
    <row r="9">
      <c r="A9" s="4" t="inlineStr">
        <is>
          <t>Balance at end of period at Apr. 30, 2020</t>
        </is>
      </c>
      <c r="B9" s="5" t="n">
        <v>264</v>
      </c>
      <c r="C9" s="5" t="n">
        <v>449840</v>
      </c>
      <c r="D9" s="5" t="n">
        <v>-22034</v>
      </c>
      <c r="F9" s="5" t="n">
        <v>853843</v>
      </c>
      <c r="G9" s="5" t="n">
        <v>-35679</v>
      </c>
      <c r="I9" s="5" t="n">
        <v>1246234</v>
      </c>
    </row>
    <row r="10">
      <c r="A10" s="4" t="inlineStr">
        <is>
          <t>Balance at beginning of period at Jan. 31, 2021</t>
        </is>
      </c>
      <c r="B10" s="5" t="n">
        <v>264</v>
      </c>
      <c r="C10" s="5" t="n">
        <v>448417</v>
      </c>
      <c r="D10" s="5" t="n">
        <v>-2094</v>
      </c>
      <c r="E10" s="6" t="n">
        <v>-271</v>
      </c>
      <c r="F10" s="5" t="n">
        <v>916683</v>
      </c>
      <c r="G10" s="5" t="n">
        <v>-27029</v>
      </c>
      <c r="H10" s="6" t="n">
        <v>-271</v>
      </c>
      <c r="I10" s="5" t="n">
        <v>1336241</v>
      </c>
    </row>
    <row r="11">
      <c r="A11" s="3" t="inlineStr">
        <is>
          <t>Increase (Decrease) in Stockholders' Equity [Roll Forward]</t>
        </is>
      </c>
    </row>
    <row r="12">
      <c r="A12" s="4" t="inlineStr">
        <is>
          <t>Equity awards exercised/vested, net</t>
        </is>
      </c>
      <c r="C12" s="5" t="n">
        <v>-4</v>
      </c>
      <c r="G12" s="5" t="n">
        <v>4</v>
      </c>
    </row>
    <row r="13">
      <c r="A13" s="4" t="inlineStr">
        <is>
          <t>Share-based compensation expense</t>
        </is>
      </c>
      <c r="C13" s="5" t="n">
        <v>2548</v>
      </c>
      <c r="I13" s="5" t="n">
        <v>2548</v>
      </c>
    </row>
    <row r="14">
      <c r="A14" s="4" t="inlineStr">
        <is>
          <t>Other comprehensive income, net</t>
        </is>
      </c>
      <c r="D14" s="5" t="n">
        <v>-6963</v>
      </c>
      <c r="I14" s="5" t="n">
        <v>-6963</v>
      </c>
    </row>
    <row r="15">
      <c r="A15" s="4" t="inlineStr">
        <is>
          <t>Net income</t>
        </is>
      </c>
      <c r="F15" s="5" t="n">
        <v>26321</v>
      </c>
      <c r="I15" s="5" t="n">
        <v>26321</v>
      </c>
    </row>
    <row r="16">
      <c r="A16" s="4" t="inlineStr">
        <is>
          <t>Balance at end of period at Apr. 30, 2021</t>
        </is>
      </c>
      <c r="B16" s="6" t="n">
        <v>264</v>
      </c>
      <c r="C16" s="6" t="n">
        <v>450961</v>
      </c>
      <c r="D16" s="6" t="n">
        <v>-9057</v>
      </c>
      <c r="F16" s="6" t="n">
        <v>942733</v>
      </c>
      <c r="G16" s="6" t="n">
        <v>-27025</v>
      </c>
      <c r="I16" s="6" t="n">
        <v>1357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Textual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Income Tax Expense (Benefit)</t>
        </is>
      </c>
      <c r="B4" s="6" t="n">
        <v>10259</v>
      </c>
      <c r="C4" s="6" t="n">
        <v>-164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nadian Customs Duty Examination - Textuals (Details) - CBSA $ in Millions, $ in Millions</t>
        </is>
      </c>
      <c r="B1" s="2" t="inlineStr">
        <is>
          <t>1 Months Ended</t>
        </is>
      </c>
      <c r="D1" s="2" t="inlineStr">
        <is>
          <t>3 Months Ended</t>
        </is>
      </c>
    </row>
    <row r="2">
      <c r="B2" s="2" t="inlineStr">
        <is>
          <t>Mar. 31, 2018CAD ($)</t>
        </is>
      </c>
      <c r="C2" s="2" t="inlineStr">
        <is>
          <t>Mar. 31, 2018USD ($)</t>
        </is>
      </c>
      <c r="D2" s="2" t="inlineStr">
        <is>
          <t>Apr. 30, 2021CAD ($)</t>
        </is>
      </c>
      <c r="E2" s="2" t="inlineStr">
        <is>
          <t>Apr. 30, 2021USD ($)</t>
        </is>
      </c>
    </row>
    <row r="3">
      <c r="A3" s="3" t="inlineStr">
        <is>
          <t>Canadian Customs Duty Examination [Line Items]</t>
        </is>
      </c>
    </row>
    <row r="4">
      <c r="A4" s="4" t="inlineStr">
        <is>
          <t>Value of bond issued for prepayments of additional duties</t>
        </is>
      </c>
      <c r="B4" s="7" t="n">
        <v>26.9</v>
      </c>
      <c r="C4" s="7" t="n">
        <v>20.9</v>
      </c>
    </row>
    <row r="5">
      <c r="A5" s="4" t="inlineStr">
        <is>
          <t>Taxes paid and deferred for higher dutiable values</t>
        </is>
      </c>
      <c r="E5" s="6" t="n">
        <v>0</v>
      </c>
    </row>
    <row r="6">
      <c r="A6" s="4" t="inlineStr">
        <is>
          <t>Deferred higher dutiable value</t>
        </is>
      </c>
      <c r="D6" s="7" t="n">
        <v>14.4</v>
      </c>
      <c r="E6" s="7"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income attributable to G-III Apparel Group, Ltd.</t>
        </is>
      </c>
      <c r="B4" s="6" t="n">
        <v>26321</v>
      </c>
      <c r="C4" s="6" t="n">
        <v>-39295</v>
      </c>
    </row>
    <row r="5">
      <c r="A5" s="3" t="inlineStr">
        <is>
          <t>Adjustments to reconcile net income (loss) to net cash used in operating activities:</t>
        </is>
      </c>
    </row>
    <row r="6">
      <c r="A6" s="4" t="inlineStr">
        <is>
          <t>Depreciation and amortization</t>
        </is>
      </c>
      <c r="B6" s="5" t="n">
        <v>7044</v>
      </c>
      <c r="C6" s="5" t="n">
        <v>9867</v>
      </c>
    </row>
    <row r="7">
      <c r="A7" s="4" t="inlineStr">
        <is>
          <t>Loss on disposal of fixed assets</t>
        </is>
      </c>
      <c r="C7" s="5" t="n">
        <v>180</v>
      </c>
    </row>
    <row r="8">
      <c r="A8" s="4" t="inlineStr">
        <is>
          <t>Non-cash operating lease costs</t>
        </is>
      </c>
      <c r="B8" s="5" t="n">
        <v>10346</v>
      </c>
      <c r="C8" s="5" t="n">
        <v>17443</v>
      </c>
    </row>
    <row r="9">
      <c r="A9" s="4" t="inlineStr">
        <is>
          <t>Loss (gain) on lease terminations</t>
        </is>
      </c>
      <c r="C9" s="5" t="n">
        <v>3187</v>
      </c>
    </row>
    <row r="10">
      <c r="A10" s="4" t="inlineStr">
        <is>
          <t>Dividend received from unconsolidated affiliate</t>
        </is>
      </c>
      <c r="B10" s="5" t="n">
        <v>392</v>
      </c>
      <c r="C10" s="5" t="n">
        <v>1960</v>
      </c>
    </row>
    <row r="11">
      <c r="A11" s="4" t="inlineStr">
        <is>
          <t>Equity (gain) loss in unconsolidated affiliates</t>
        </is>
      </c>
      <c r="B11" s="5" t="n">
        <v>-493</v>
      </c>
      <c r="C11" s="5" t="n">
        <v>580</v>
      </c>
    </row>
    <row r="12">
      <c r="A12" s="4" t="inlineStr">
        <is>
          <t>Share-based compensation</t>
        </is>
      </c>
      <c r="B12" s="5" t="n">
        <v>2548</v>
      </c>
      <c r="C12" s="5" t="n">
        <v>-811</v>
      </c>
    </row>
    <row r="13">
      <c r="A13" s="4" t="inlineStr">
        <is>
          <t>Deferred financing charges and debt discount amortization</t>
        </is>
      </c>
      <c r="B13" s="5" t="n">
        <v>2360</v>
      </c>
      <c r="C13" s="5" t="n">
        <v>2704</v>
      </c>
    </row>
    <row r="14">
      <c r="A14" s="4" t="inlineStr">
        <is>
          <t>Deferred income taxes</t>
        </is>
      </c>
      <c r="B14" s="5" t="n">
        <v>-144</v>
      </c>
      <c r="C14" s="5" t="n">
        <v>-16415</v>
      </c>
    </row>
    <row r="15">
      <c r="A15" s="3" t="inlineStr">
        <is>
          <t>Changes in operating assets and liabilities:</t>
        </is>
      </c>
    </row>
    <row r="16">
      <c r="A16" s="4" t="inlineStr">
        <is>
          <t>Accounts receivable, net</t>
        </is>
      </c>
      <c r="B16" s="5" t="n">
        <v>-16731</v>
      </c>
      <c r="C16" s="5" t="n">
        <v>108994</v>
      </c>
    </row>
    <row r="17">
      <c r="A17" s="4" t="inlineStr">
        <is>
          <t>Inventories</t>
        </is>
      </c>
      <c r="B17" s="5" t="n">
        <v>69834</v>
      </c>
      <c r="C17" s="5" t="n">
        <v>51508</v>
      </c>
    </row>
    <row r="18">
      <c r="A18" s="4" t="inlineStr">
        <is>
          <t>Income taxes, net</t>
        </is>
      </c>
      <c r="B18" s="5" t="n">
        <v>10024</v>
      </c>
      <c r="C18" s="5" t="n">
        <v>-422</v>
      </c>
    </row>
    <row r="19">
      <c r="A19" s="4" t="inlineStr">
        <is>
          <t>Prepaid expenses and other current assets</t>
        </is>
      </c>
      <c r="B19" s="5" t="n">
        <v>713</v>
      </c>
      <c r="C19" s="5" t="n">
        <v>13900</v>
      </c>
    </row>
    <row r="20">
      <c r="A20" s="4" t="inlineStr">
        <is>
          <t>Other assets, net</t>
        </is>
      </c>
      <c r="B20" s="5" t="n">
        <v>538</v>
      </c>
      <c r="C20" s="5" t="n">
        <v>-1046</v>
      </c>
    </row>
    <row r="21">
      <c r="A21" s="4" t="inlineStr">
        <is>
          <t>Customer refund liabilities</t>
        </is>
      </c>
      <c r="B21" s="5" t="n">
        <v>-10412</v>
      </c>
      <c r="C21" s="5" t="n">
        <v>-75532</v>
      </c>
    </row>
    <row r="22">
      <c r="A22" s="4" t="inlineStr">
        <is>
          <t>Operating lease liabilities</t>
        </is>
      </c>
      <c r="B22" s="5" t="n">
        <v>-11491</v>
      </c>
      <c r="C22" s="5" t="n">
        <v>-13129</v>
      </c>
    </row>
    <row r="23">
      <c r="A23" s="4" t="inlineStr">
        <is>
          <t>Accounts payable, accrued expenses and other liabilities</t>
        </is>
      </c>
      <c r="B23" s="5" t="n">
        <v>-43805</v>
      </c>
      <c r="C23" s="5" t="n">
        <v>-136769</v>
      </c>
    </row>
    <row r="24">
      <c r="A24" s="4" t="inlineStr">
        <is>
          <t>Net cash provided by (used in) operating activities</t>
        </is>
      </c>
      <c r="B24" s="5" t="n">
        <v>47044</v>
      </c>
      <c r="C24" s="5" t="n">
        <v>-73096</v>
      </c>
    </row>
    <row r="25">
      <c r="A25" s="3" t="inlineStr">
        <is>
          <t>Cash flows from investing activities</t>
        </is>
      </c>
    </row>
    <row r="26">
      <c r="A26" s="4" t="inlineStr">
        <is>
          <t>Operating lease assets initial direct costs</t>
        </is>
      </c>
      <c r="C26" s="5" t="n">
        <v>-1918</v>
      </c>
    </row>
    <row r="27">
      <c r="A27" s="4" t="inlineStr">
        <is>
          <t>Capital expenditures</t>
        </is>
      </c>
      <c r="B27" s="5" t="n">
        <v>-2666</v>
      </c>
      <c r="C27" s="5" t="n">
        <v>-6391</v>
      </c>
    </row>
    <row r="28">
      <c r="A28" s="4" t="inlineStr">
        <is>
          <t>Net cash used in investing activities</t>
        </is>
      </c>
      <c r="B28" s="5" t="n">
        <v>-2666</v>
      </c>
      <c r="C28" s="5" t="n">
        <v>-8309</v>
      </c>
    </row>
    <row r="29">
      <c r="A29" s="3" t="inlineStr">
        <is>
          <t>Cash flows from financing activities</t>
        </is>
      </c>
    </row>
    <row r="30">
      <c r="A30" s="4" t="inlineStr">
        <is>
          <t>Repayment of borrowings - revolving facility</t>
        </is>
      </c>
      <c r="B30" s="5" t="n">
        <v>-418355</v>
      </c>
      <c r="C30" s="5" t="n">
        <v>-355477</v>
      </c>
    </row>
    <row r="31">
      <c r="A31" s="4" t="inlineStr">
        <is>
          <t>Proceeds from borrowings - revolving facility</t>
        </is>
      </c>
      <c r="B31" s="5" t="n">
        <v>418355</v>
      </c>
      <c r="C31" s="5" t="n">
        <v>855477</v>
      </c>
    </row>
    <row r="32">
      <c r="A32" s="4" t="inlineStr">
        <is>
          <t>Repayment of borrowings - unsecured term loan</t>
        </is>
      </c>
      <c r="C32" s="5" t="n">
        <v>-118</v>
      </c>
    </row>
    <row r="33">
      <c r="A33" s="4" t="inlineStr">
        <is>
          <t>Proceeds from borrowings - unsecured term loan</t>
        </is>
      </c>
      <c r="B33" s="5" t="n">
        <v>1148</v>
      </c>
      <c r="C33" s="5" t="n">
        <v>1832</v>
      </c>
    </row>
    <row r="34">
      <c r="A34" s="4" t="inlineStr">
        <is>
          <t>Taxes paid for net share settlements</t>
        </is>
      </c>
      <c r="C34" s="5" t="n">
        <v>-306</v>
      </c>
    </row>
    <row r="35">
      <c r="A35" s="4" t="inlineStr">
        <is>
          <t>Net cash provided by financing activities</t>
        </is>
      </c>
      <c r="B35" s="5" t="n">
        <v>1148</v>
      </c>
      <c r="C35" s="5" t="n">
        <v>501408</v>
      </c>
    </row>
    <row r="36">
      <c r="A36" s="4" t="inlineStr">
        <is>
          <t>Foreign currency translation adjustments</t>
        </is>
      </c>
      <c r="B36" s="5" t="n">
        <v>-1149</v>
      </c>
      <c r="C36" s="5" t="n">
        <v>-1192</v>
      </c>
    </row>
    <row r="37">
      <c r="A37" s="4" t="inlineStr">
        <is>
          <t>Net increase (decrease) in cash and cash equivalents</t>
        </is>
      </c>
      <c r="B37" s="5" t="n">
        <v>44377</v>
      </c>
      <c r="C37" s="5" t="n">
        <v>418811</v>
      </c>
    </row>
    <row r="38">
      <c r="A38" s="4" t="inlineStr">
        <is>
          <t>Cash and cash equivalents at beginning of period</t>
        </is>
      </c>
      <c r="B38" s="5" t="n">
        <v>351934</v>
      </c>
      <c r="C38" s="5" t="n">
        <v>197372</v>
      </c>
    </row>
    <row r="39">
      <c r="A39" s="4" t="inlineStr">
        <is>
          <t>Cash and cash equivalents at end of period</t>
        </is>
      </c>
      <c r="B39" s="5" t="n">
        <v>396311</v>
      </c>
      <c r="C39" s="5" t="n">
        <v>616183</v>
      </c>
    </row>
    <row r="40">
      <c r="A40" s="3" t="inlineStr">
        <is>
          <t>Cash payments:</t>
        </is>
      </c>
    </row>
    <row r="41">
      <c r="A41" s="4" t="inlineStr">
        <is>
          <t>Interest, net</t>
        </is>
      </c>
      <c r="B41" s="5" t="n">
        <v>17903</v>
      </c>
      <c r="C41" s="5" t="n">
        <v>6839</v>
      </c>
    </row>
    <row r="42">
      <c r="A42" s="4" t="inlineStr">
        <is>
          <t>Income tax payments, net</t>
        </is>
      </c>
      <c r="B42" s="6" t="n">
        <v>191</v>
      </c>
      <c r="C42" s="6" t="n">
        <v>6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30, 2021</t>
        </is>
      </c>
    </row>
    <row r="3">
      <c r="A3" s="3" t="inlineStr">
        <is>
          <t>Basis of Presentation [Abstract]</t>
        </is>
      </c>
    </row>
    <row r="4">
      <c r="A4" s="4" t="inlineStr">
        <is>
          <t>Basis of Presentation</t>
        </is>
      </c>
      <c r="B4" s="4" t="inlineStr">
        <is>
          <t xml:space="preserve">Note 1 – Basis of Present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for several product categories. ​ The Company consolidates the accounts of its wholly-owned and majority-owned subsidiaries. Fabco Holding B.V (“Fabco”) is a Dutch joint venture limited liability company that was 49% owned by the Company through November 30, 2020. Effective December 1, 2020, the Company increased its ownership interest in Fabco to 75% and Fabco is treated as a consolidated majority-owned subsidiary. KL North America B.V. (“KLNA”) is a Dutch joint venture limited liability company that is 49% owned by the Company. Karl Lagerfeld Holding B.V. (“KLH”) is a Dutch limited liability company that is 19% owned by the Company. The Company accounts for these two investments using the equity method of accounting. All material intercompany balances and transactions have been eliminated. ​ Vilebrequin International SA (“Vilebrequin”), a Swiss corporation that is wholly-owned by the Company, KLH, KLNA and Fabco report results on a calendar year basis rather than on the January 31 fiscal year basis used by the Company. Accordingly, the results of Vilebrequin, KLH, KLNA and Fabco are, and will be, included in the financial statements for the quarter ended or ending closest to the Company’s fiscal quarter end. For example, with respect to the Company’s results for the three-month period ended April 30, 2021, the results of Vilebrequin, KLH, KLNA and Fabco are included for the three-month period ended March 31, 2021. The Company’s retail operations segment reports on a 52/53-week fiscal year. The Company’s three -month periods ended April 30, 2021 and 2020 were each 13-week periods for the retail operations segment. For fiscal 2022 and 2021, the three-month periods for the retail operations segment ended on May 1, 2021 and May 2, 2020, respectively. ​ The results for the three months ended April 30, 2021 are not necessarily indicative of the results expected for the entire fiscal year, given the seasonal nature of the Company’s business and the significant effects of the COVID-19 pandemic on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 The accompanying financial statements should be read in conjunction with the financial statements and notes included in the Company’s Annual Report on Form 10-K for the fiscal year ended January 31, 2021 filed with the Securities and Exchange Commission (the “SEC”). ​ Assets and liabilities of the Company’s foreign operations, where the functional currency is not the U.S. dollar (reporting currency), are translated from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 ​ Change in Accounting Principle ​ Effective February 1, 2021, the Company elected to change its method of accounting for retail inventories from the lower of cost or market as determined by the retail inventory method to the lower of cost or net realizable value using the weighted average cost method. The Company believes the new method is preferable as it provides better matching of cost of goods sold with revenue, improves the precision of inventory valuation at the balance sheet dates, and more closely aligns with the valuation methods used throughout the rest of the Company. In addition, the change in inventory valuation better aligns with the way the Company manages its business with a focus on the actual margin realized. ​ The Company has determined that it is impractical to apply this change in accounting principle retrospectively due to a lack of available information. The Company has instead applied the change prospectively as of February 1, 2021. The cumulative adjustment as of February 1, 2021 was a decrease in both inventories and retained earnings of $0.3 million. The change in accounting principle did not have a material effect on the Company’s condensed consolidated financial statements as of and for the three-month period ended April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ail Restructuring</t>
        </is>
      </c>
      <c r="B1" s="2" t="inlineStr">
        <is>
          <t>3 Months Ended</t>
        </is>
      </c>
    </row>
    <row r="2">
      <c r="B2" s="2" t="inlineStr">
        <is>
          <t>Apr. 30, 2021</t>
        </is>
      </c>
    </row>
    <row r="3">
      <c r="A3" s="3" t="inlineStr">
        <is>
          <t>Retail Restructuring [Abstract]</t>
        </is>
      </c>
    </row>
    <row r="4">
      <c r="A4" s="4" t="inlineStr">
        <is>
          <t>Retail Restructuring</t>
        </is>
      </c>
      <c r="B4" s="4" t="inlineStr">
        <is>
          <t>Note 2 – Retail Restructuring ​ In fiscal 2021, the Company restructured its retail operations segment, including the closing of the Wilsons Leather, G.H. Bass and Calvin Klein Performance stores. Restructuring charges are recorded within selling, general and administrative expenses in the Company’s condensed consolidated statements of operations and comprehensive income. The following is a reconciliation of the accrual for the quarter ended April 30, 2021: ​ ​ ​ ​ ​ ​ ​ ​ ​ ​ ​ ​ ​ ​ ​ ​ ​ ​ ​ ​ ​ ​ Severance and Benefit Costs Store Closing Costs Total ​ ​ (In thousands) Balance at January 31, 2021 ​ $ 154 ​ $ 681 ​ $ 835 Amounts charged to expense ​ ​ — ​ ​ — ​ ​ — Cash payments ​ ​ (141) ​ ​ (538) ​ ​ (679) Balance at April 30, 2021 ​ $ 13 ​ $ 143 ​ $ 156 ​ The remaining severance and benefit costs and store closing costs are expected to be paid during the second quarter of fisca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3 Months Ended</t>
        </is>
      </c>
    </row>
    <row r="2">
      <c r="B2" s="2" t="inlineStr">
        <is>
          <t>Apr. 30, 2021</t>
        </is>
      </c>
    </row>
    <row r="3">
      <c r="A3" s="3" t="inlineStr">
        <is>
          <t>Allowance for Doubtful Accounts [Abstract]</t>
        </is>
      </c>
    </row>
    <row r="4">
      <c r="A4" s="4" t="inlineStr">
        <is>
          <t>Allowance for Doubtful Accounts</t>
        </is>
      </c>
      <c r="B4" s="4" t="inlineStr">
        <is>
          <t>Note 3 – Allowance for Doubtful Account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April 30, 2021, April 30, 2020 and January 31, 2021 were: ​ ​ ​ ​ ​ ​ ​ ​ ​ ​ ​ ​ ​ April 30, 2021 ​ Wholesale Retail Total ​ ​ (In thousands) Accounts receivable, gross ​ $ 525,568 ​ $ 1,328 ​ $ 526,896 Allowance for doubtful accounts ​ ​ (17,414) ​ ​ (52) ​ ​ (17,466) Accounts receivable, net ​ $ 508,154 ​ $ 1,276 ​ $ 509,430 ​ ​ ​ ​ ​ ​ ​ ​ ​ ​ ​ ​ April 30, 2020 ​ ​ Wholesale Retail Total ​ ​ (In thousands) Accounts receivable, gross ​ $ 428,762 ​ $ 2,828 ​ $ 431,590 Allowance for doubtful accounts ​ ​ (10,419) ​ ​ (28) ​ ​ (10,447) Accounts receivable, net ​ $ 418,343 ​ $ 2,800 ​ $ 421,143 ​ ​ ​ ​ ​ ​ ​ ​ ​ ​ ​ ​ January 31, 2021 ​ ​ Wholesale Retail Total ​ ​ (In thousands) Accounts receivable, gross ​ $ 509,010 ​ $ 1,147 ​ $ 510,157 Allowance for doubtful accounts ​ ​ (17,429) ​ ​ (30) ​ ​ (17,459) Accounts receivable, net ​ $ 491,581 ​ $ 1,117 ​ $ 492,698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s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The Company had the following activity in its allowance for credit losses: ​ ​ ​ ​ ​ ​ ​ ​ ​ ​ ​ ​ Wholesale Retail Total ​ ​ (In thousands) Balance as of January 31, 2021 ​ $ (17,429) ​ $ (30) ​ $ (17,459) Provision for credit losses ​ ​ (54) ​ ​ (22) ​ ​ (76) Accounts written off as uncollectible ​ ​ 69 ​ ​ — ​ ​ 69 Balance as of April 30, 2021 ​ $ (17,414) ​ $ (52) ​ $ (17,466) ​ ​ ​ ​ ​ ​ ​ ​ ​ ​ Balance as of January 31, 2020 ​ $ (628) ​ $ (82) ​ $ (710) Provision for credit losses ​ ​ (9,791) ​ ​ 54 ​ ​ (9,737) Balance as of April 30, 2020 ​ $ (10,419) ​ $ (28) ​ $ (10,447) ​ ​ ​ ​ ​ ​ ​ ​ ​ ​ Balance as of January 31, 2020 ​ $ (628) ​ $ (82) ​ $ (710) Provision for credit losses ​ ​ (16,934) ​ ​ 52 ​ ​ (16,882) Accounts written off as uncollectible ​ ​ 133 ​ ​ — ​ ​ 133 Balance as of January 31, 2021 ​ $ (17,429) ​ $ (30) ​ $ (17,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7:02:27Z</dcterms:created>
  <dcterms:modified xmlns:dcterms="http://purl.org/dc/terms/" xmlns:xsi="http://www.w3.org/2001/XMLSchema-instance" xsi:type="dcterms:W3CDTF">2021-06-08T17:02:27Z</dcterms:modified>
</cp:coreProperties>
</file>